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hort Term Investment" sheetId="9" state="visible" r:id="rId9"/>
    <sheet xmlns:r="http://schemas.openxmlformats.org/officeDocument/2006/relationships" name="Concentration on Revenues and C"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Property, Plant and Equipment a" sheetId="14" state="visible" r:id="rId14"/>
    <sheet xmlns:r="http://schemas.openxmlformats.org/officeDocument/2006/relationships" name="Land Use Rights" sheetId="15" state="visible" r:id="rId15"/>
    <sheet xmlns:r="http://schemas.openxmlformats.org/officeDocument/2006/relationships" name="Notes Payable" sheetId="16" state="visible" r:id="rId16"/>
    <sheet xmlns:r="http://schemas.openxmlformats.org/officeDocument/2006/relationships" name="Accounts Payable" sheetId="17" state="visible" r:id="rId17"/>
    <sheet xmlns:r="http://schemas.openxmlformats.org/officeDocument/2006/relationships" name="Short Term Bank Loans" sheetId="18" state="visible" r:id="rId18"/>
    <sheet xmlns:r="http://schemas.openxmlformats.org/officeDocument/2006/relationships" name="Other Current Liabilities"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Long Term Payables" sheetId="22" state="visible" r:id="rId22"/>
    <sheet xmlns:r="http://schemas.openxmlformats.org/officeDocument/2006/relationships" name="Stockholder_s Equity" sheetId="23" state="visible" r:id="rId23"/>
    <sheet xmlns:r="http://schemas.openxmlformats.org/officeDocument/2006/relationships" name="Earnings Per Share" sheetId="24" state="visible" r:id="rId24"/>
    <sheet xmlns:r="http://schemas.openxmlformats.org/officeDocument/2006/relationships" name="Geographical Sales and Segme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Concentration on Revenues and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Notes Receivable (Tables)" sheetId="36" state="visible" r:id="rId36"/>
    <sheet xmlns:r="http://schemas.openxmlformats.org/officeDocument/2006/relationships" name="Property, Plant and Equipment_2" sheetId="37" state="visible" r:id="rId37"/>
    <sheet xmlns:r="http://schemas.openxmlformats.org/officeDocument/2006/relationships" name="Land Use Rights (Tables)" sheetId="38" state="visible" r:id="rId38"/>
    <sheet xmlns:r="http://schemas.openxmlformats.org/officeDocument/2006/relationships" name="Notes Payable (Tables)" sheetId="39" state="visible" r:id="rId39"/>
    <sheet xmlns:r="http://schemas.openxmlformats.org/officeDocument/2006/relationships" name="Accounts Payable (Tables)" sheetId="40" state="visible" r:id="rId40"/>
    <sheet xmlns:r="http://schemas.openxmlformats.org/officeDocument/2006/relationships" name="Short Term Bank Loans (Tables)"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Leases (Tables)" sheetId="44" state="visible" r:id="rId44"/>
    <sheet xmlns:r="http://schemas.openxmlformats.org/officeDocument/2006/relationships" name="Long Term Payables (Tables)" sheetId="45" state="visible" r:id="rId45"/>
    <sheet xmlns:r="http://schemas.openxmlformats.org/officeDocument/2006/relationships" name="Earnings Per Share (Tables)" sheetId="46" state="visible" r:id="rId46"/>
    <sheet xmlns:r="http://schemas.openxmlformats.org/officeDocument/2006/relationships" name="Geographical Sales and Segmen_2"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hort Term Investment (Details)" sheetId="56" state="visible" r:id="rId56"/>
    <sheet xmlns:r="http://schemas.openxmlformats.org/officeDocument/2006/relationships" name="Concentration on Revenues and_3" sheetId="57" state="visible" r:id="rId57"/>
    <sheet xmlns:r="http://schemas.openxmlformats.org/officeDocument/2006/relationships" name="Concentration on Revenues and_4" sheetId="58" state="visible" r:id="rId58"/>
    <sheet xmlns:r="http://schemas.openxmlformats.org/officeDocument/2006/relationships" name="Concentration on Revenues and_5" sheetId="59" state="visible" r:id="rId59"/>
    <sheet xmlns:r="http://schemas.openxmlformats.org/officeDocument/2006/relationships" name="Accounts Receivable (Details) -" sheetId="60" state="visible" r:id="rId60"/>
    <sheet xmlns:r="http://schemas.openxmlformats.org/officeDocument/2006/relationships" name="Accounts Receivable (Details)_2" sheetId="61" state="visible" r:id="rId61"/>
    <sheet xmlns:r="http://schemas.openxmlformats.org/officeDocument/2006/relationships" name="Inventories (Details) - Schedul" sheetId="62" state="visible" r:id="rId62"/>
    <sheet xmlns:r="http://schemas.openxmlformats.org/officeDocument/2006/relationships" name="Notes Receivable (Details)" sheetId="63" state="visible" r:id="rId63"/>
    <sheet xmlns:r="http://schemas.openxmlformats.org/officeDocument/2006/relationships" name="Notes Receivable (Details) - Sc"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Property, Plant and Equipment_5" sheetId="67" state="visible" r:id="rId67"/>
    <sheet xmlns:r="http://schemas.openxmlformats.org/officeDocument/2006/relationships" name="Land Use Rights (Details)" sheetId="68" state="visible" r:id="rId68"/>
    <sheet xmlns:r="http://schemas.openxmlformats.org/officeDocument/2006/relationships" name="Land Use Rights (Details) - Sch" sheetId="69" state="visible" r:id="rId69"/>
    <sheet xmlns:r="http://schemas.openxmlformats.org/officeDocument/2006/relationships" name="Land Use Rights (Details) - S_2" sheetId="70" state="visible" r:id="rId70"/>
    <sheet xmlns:r="http://schemas.openxmlformats.org/officeDocument/2006/relationships" name="Notes Payable (Details)" sheetId="71" state="visible" r:id="rId71"/>
    <sheet xmlns:r="http://schemas.openxmlformats.org/officeDocument/2006/relationships" name="Notes Payable (Details) - Sched" sheetId="72" state="visible" r:id="rId72"/>
    <sheet xmlns:r="http://schemas.openxmlformats.org/officeDocument/2006/relationships" name="Accounts Payable (Details) - Sc" sheetId="73" state="visible" r:id="rId73"/>
    <sheet xmlns:r="http://schemas.openxmlformats.org/officeDocument/2006/relationships" name="Short Term Bank Loans (Details)" sheetId="74" state="visible" r:id="rId74"/>
    <sheet xmlns:r="http://schemas.openxmlformats.org/officeDocument/2006/relationships" name="Short Term Bank Loans (Detail_2" sheetId="75" state="visible" r:id="rId75"/>
    <sheet xmlns:r="http://schemas.openxmlformats.org/officeDocument/2006/relationships" name="Short Term Bank Loans (Detail_3" sheetId="76" state="visible" r:id="rId76"/>
    <sheet xmlns:r="http://schemas.openxmlformats.org/officeDocument/2006/relationships" name="Other Current Liabilities (Deta" sheetId="77" state="visible" r:id="rId77"/>
    <sheet xmlns:r="http://schemas.openxmlformats.org/officeDocument/2006/relationships" name="Other Long-Term Liabilities (De" sheetId="78" state="visible" r:id="rId78"/>
    <sheet xmlns:r="http://schemas.openxmlformats.org/officeDocument/2006/relationships" name="Other Long-Term Liabilities (_2"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Long Term Payables (Details)" sheetId="84" state="visible" r:id="rId84"/>
    <sheet xmlns:r="http://schemas.openxmlformats.org/officeDocument/2006/relationships" name="Long Term Payables (Details) - " sheetId="85" state="visible" r:id="rId85"/>
    <sheet xmlns:r="http://schemas.openxmlformats.org/officeDocument/2006/relationships" name="Stockholder_s Equity (Details)" sheetId="86" state="visible" r:id="rId86"/>
    <sheet xmlns:r="http://schemas.openxmlformats.org/officeDocument/2006/relationships" name="Earnings Per Share (Details)" sheetId="87" state="visible" r:id="rId87"/>
    <sheet xmlns:r="http://schemas.openxmlformats.org/officeDocument/2006/relationships" name="Earnings Per Share (Details) - " sheetId="88" state="visible" r:id="rId88"/>
    <sheet xmlns:r="http://schemas.openxmlformats.org/officeDocument/2006/relationships" name="Geographical Sales and Segmen_3" sheetId="89" state="visible" r:id="rId89"/>
    <sheet xmlns:r="http://schemas.openxmlformats.org/officeDocument/2006/relationships" name="Income Taxes (Details)"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Related Party Transactions (D_3" sheetId="95" state="visible" r:id="rId95"/>
    <sheet xmlns:r="http://schemas.openxmlformats.org/officeDocument/2006/relationships" name="Related Party Transactions (D_4" sheetId="96" state="visible" r:id="rId96"/>
    <sheet xmlns:r="http://schemas.openxmlformats.org/officeDocument/2006/relationships" name="Related Party Transactions (D_5"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Greenland Technologies Holding Corp.</t>
        </is>
      </c>
    </row>
    <row r="5">
      <c r="A5" s="4" t="inlineStr">
        <is>
          <t>Trading Symbol</t>
        </is>
      </c>
      <c r="B5" s="4" t="inlineStr">
        <is>
          <t>GTE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329530</v>
      </c>
    </row>
    <row r="9">
      <c r="A9" s="4" t="inlineStr">
        <is>
          <t>Amendment Flag</t>
        </is>
      </c>
      <c r="B9" s="4" t="inlineStr">
        <is>
          <t>false</t>
        </is>
      </c>
    </row>
    <row r="10">
      <c r="A10" s="4" t="inlineStr">
        <is>
          <t>Entity Central Index Key</t>
        </is>
      </c>
      <c r="B10" s="4" t="inlineStr">
        <is>
          <t>000173504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26731</t>
        </is>
      </c>
    </row>
    <row r="23">
      <c r="A23" s="4" t="inlineStr">
        <is>
          <t>Entity Incorporation, State or Country Code</t>
        </is>
      </c>
      <c r="B23" s="4" t="inlineStr">
        <is>
          <t>D8</t>
        </is>
      </c>
    </row>
    <row r="24">
      <c r="A24" s="4" t="inlineStr">
        <is>
          <t>Entity Tax Identification Number</t>
        </is>
      </c>
      <c r="B24" s="4" t="inlineStr">
        <is>
          <t>00-0000000</t>
        </is>
      </c>
    </row>
    <row r="25">
      <c r="A25" s="4" t="inlineStr">
        <is>
          <t>Entity Address, Address Line One</t>
        </is>
      </c>
      <c r="B25" s="4" t="inlineStr">
        <is>
          <t>50 Millstone Road</t>
        </is>
      </c>
    </row>
    <row r="26">
      <c r="A26" s="4" t="inlineStr">
        <is>
          <t>Entity Address, Address Line Two</t>
        </is>
      </c>
      <c r="B26" s="4" t="inlineStr">
        <is>
          <t>Building 400 Suite 130</t>
        </is>
      </c>
    </row>
    <row r="27">
      <c r="A27" s="4" t="inlineStr">
        <is>
          <t>Entity Address, City or Town</t>
        </is>
      </c>
      <c r="B27" s="4" t="inlineStr">
        <is>
          <t>East Windsor</t>
        </is>
      </c>
    </row>
    <row r="28">
      <c r="A28" s="4" t="inlineStr">
        <is>
          <t>Entity Address, State or Province</t>
        </is>
      </c>
      <c r="B28" s="4" t="inlineStr">
        <is>
          <t>NJ</t>
        </is>
      </c>
    </row>
    <row r="29">
      <c r="A29" s="4" t="inlineStr">
        <is>
          <t>Entity Address, Postal Zip Code</t>
        </is>
      </c>
      <c r="B29" s="4" t="inlineStr">
        <is>
          <t>08512</t>
        </is>
      </c>
    </row>
    <row r="30">
      <c r="A30" s="4" t="inlineStr">
        <is>
          <t>City Area Code</t>
        </is>
      </c>
      <c r="B30" s="4" t="inlineStr">
        <is>
          <t>1 (888)</t>
        </is>
      </c>
    </row>
    <row r="31">
      <c r="A31" s="4" t="inlineStr">
        <is>
          <t>Local Phone Number</t>
        </is>
      </c>
      <c r="B31" s="4" t="inlineStr">
        <is>
          <t>827-4832</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t>
        </is>
      </c>
      <c r="B1" s="2" t="inlineStr">
        <is>
          <t>3 Months Ended</t>
        </is>
      </c>
    </row>
    <row r="2">
      <c r="B2" s="2" t="inlineStr">
        <is>
          <t>Mar. 31, 2022</t>
        </is>
      </c>
    </row>
    <row r="3">
      <c r="A3" s="3" t="inlineStr">
        <is>
          <t>Concentration on Revenues and Cost of Goods Sold [Abstract]</t>
        </is>
      </c>
    </row>
    <row r="4">
      <c r="A4" s="4" t="inlineStr">
        <is>
          <t>CONCENTRATION ON REVENUES AND COST OF GOODS SOLD</t>
        </is>
      </c>
      <c r="B4" s="4" t="inlineStr">
        <is>
          <t>NOTE 4 – CONCENTRATION ON REVENUES AND
COST OF GOODS SOLD Concentration of major customers and suppliers:
For the
2022 2021
Major customers representing more than 10% of the Company’s revenues
Company A $ 6,774,618 23.12 % $ 3,993,750 16.23 %
Company B 4,507,829 15.38 % 2,573,399 10.46
Total Revenues $ 11,282,447 38.50 % $ 6,567,149 26.69 %
As of
March 31, December 31,
Major customers of the Company’s accounts receivable, net
Company A 5,669,899 22.94 % 2,157,638 13.56 %
Company B 2,924,526 11.83 % 2,148,131 13.50 %
Company C 1,840,328 7.45 % 1,957,936 12.30 %
Total $ 10,434,753 42.22 % $ 6,263,705 39.36 % Accounts receivable from the Company’s major
customers accounted for 42.22% and 39.36% of total accounts receivable balances as of March 31, 2022 and December 31, 2021, respectively. There were no suppliers representing more than
10% of the Company’s total purchases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Abstract]</t>
        </is>
      </c>
    </row>
    <row r="4">
      <c r="A4" s="4" t="inlineStr">
        <is>
          <t>ACCOUNTS RECEIVABLE</t>
        </is>
      </c>
      <c r="B4" s="4" t="inlineStr">
        <is>
          <t xml:space="preserve">NOTE 5 – ACCOUNTS RECEIVABLE Accounts receivable is net of allowance for doubtful accounts.
As of
March 31, December 31,
Accounts receivable $ 25,584,895 $ 16,774,321
Less: allowance for doubtful accounts (869,034 ) (859,319 )
Accounts receivable, net $ 24,715,861 $ 15,915,002 Changes in the allowance for doubtful accounts are as follows:
For
the
2022 2021
Beginning balance $ 859,319 $ 986,532
Provision for doubtful accounts 5,203 -
Effect of FX change 5,312 (4,035 )
Ending balance $ 869,034 $ 982,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6 – INVENTORIES
As of
March 31, December 31,
Raw materials $ 9,992,634 $ 9,789,196
Revolving material 1,180,554 1,078,292
Consigned processing material 86,857 67,706
Work-in-progress 2,450,340 2,620,821
Finished goods 11,253,098 12,271,252
Less: inventory impairment - (23,793 )
Inventories, net $ 24,963,483 $ 25,803,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3 Months Ended</t>
        </is>
      </c>
    </row>
    <row r="2">
      <c r="B2" s="2" t="inlineStr">
        <is>
          <t>Mar. 31, 2022</t>
        </is>
      </c>
    </row>
    <row r="3">
      <c r="A3" s="3" t="inlineStr">
        <is>
          <t>Notes Receivable Disclosure [Abstract]</t>
        </is>
      </c>
    </row>
    <row r="4">
      <c r="A4" s="4" t="inlineStr">
        <is>
          <t>NOTES RECEIVABLE</t>
        </is>
      </c>
      <c r="B4" s="4" t="inlineStr">
        <is>
          <t>NOTE 7 – NOTES RECEIVABLE
As of
March 31, December 31,
Bank notes receivable: $ 32,236,162 $ 36,075,366
Commercial notes receivable 1,288,798 1,475,755
Total $ 33,524,960 $ 37,551,121 Bank notes and commercial notes are means of payment
from customers for the purchase of the Company’s products and are issued by financial institutions or business entities, respectively,
that entitle the Company to receive the full nominal amount from the issuer at maturity, which bears no interest and generally ranges
from three to six months from the date of issuance. As of March 31, 2022, the Company pledged notes receivable for an aggregate amount
of $24.19 million to Bank of Communications and Bank of Hangzhou as a means of security for issuance of bank acceptance notes for an aggregate
amount of $17.00 million. As of December 31, 2021, the Company pledged notes receivable for an aggregate amount of $28.14 million to Bank
of Communications as a means of security for issuance of bank acceptance notes in an aggregate amount of $24.89 million. The Company expects
collection of notes receivable within 6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Construction In Progress</t>
        </is>
      </c>
      <c r="B1" s="2" t="inlineStr">
        <is>
          <t>3 Months Ended</t>
        </is>
      </c>
    </row>
    <row r="2">
      <c r="B2" s="2" t="inlineStr">
        <is>
          <t>Mar. 31, 2022</t>
        </is>
      </c>
    </row>
    <row r="3">
      <c r="A3" s="3" t="inlineStr">
        <is>
          <t>Property, Plant and Equipment [Abstract]</t>
        </is>
      </c>
    </row>
    <row r="4">
      <c r="A4" s="4" t="inlineStr">
        <is>
          <t>PROPERTY, PLANT AND EQUIPMENT AND CONSTRUCTION IN PROGRESS</t>
        </is>
      </c>
      <c r="B4" s="4" t="inlineStr">
        <is>
          <t>NOTE 8 – PROPERTY, PLANT AND EQUIPMENT AND CONSTRUCTION IN
PROGRESS (a) As of March 31, 2022 and December 31, 2021, property, plant and
equipment consisted of the following:
As of
March 31, December 31,
Buildings $ 12,818,086 $ 12,751,105
Machinery 22,507,165 21,930,452
Motor vehicles 343,492 341,697
Electronic equipment 203,698 206,122
Fixed assets decoration* - -
Total property plant and equipment, at cost 35,872,441 35,229,376
Less: accumulated depreciation (17,413,464 ) (16,679,022 )
Property, plant and equipment, net $ 18,458,977 $ 18,550,354
Construction in process 94,648 407,199
Total $ 18,553,625 $ 18,957,553 For the three months ended March 31, 2022 and
2021, depreciation expense amounted to $0.63 million and $0.62 million, respectively, of which $0.38 million and $0.38 million, respectively,
was included in cost of revenue and inventories, and the remainder was included in general and administrative expense and research and
development expenses, respectively. For the three months ended March 31, 2022 and
2021, $0.31 and $0 of construction in progress were converted into fixed assets. Restricted assets consist of the following:
As of
March 31, December 31, 2021
Buildings, net $ 11,374,353 $ 11,314,916
Machinery, net 2,213,273 2,201,707
Total 13,587,626 13,516,623 As of March 31, 2022, the Company pledged its
ownership interests in certain buildings for book value of RMB72.11 million ($11.37 million) as security with ABC Xinchang and Rural commercial bank,
for its loan facility with maximum exposure of RMB107.82 million. As of December 31, 2021, the Company pledged its
ownership interests in certain buildings for book value of RMB72.11 million ($11.31 million) as security with ABC Xinchang and Rural commercial bank,
for its loan facility with maximum exposure of RMB104.63 million.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May 12, 2020,
the Company prepaid the financing lease obligations for aggregate payment of $1.34 million. On April 26, 2019, the Company sold various
equipment including the general assembly line and the differential assembly line to third parties for aggregate proceeds of $2.12
million (RMB14.66 million) and the Company entered into lease agreements under which the Company agreed to lease back each of the properties
for an initial term of 2 years. On April 30, 2020, the Company prepaid the financing lease obligations for aggregate payment of $0.94
million. On May 27, 2020, the Company sold various equipment
including the general assembly line and the differential assembly line to third parties for aggregate proceeds of $1.42 million (RMB10.00
million) and the Company entered into lease agreements under which the Company agreed to lease back each of the properties for an initial
term of 2 years. The Company determined that it did not relinquish
control of the assets to the buyer-lessor. Therefore, the Company accounted for the transactions as failed sale-leaseback whereby
the Company continues to depreciate the assets and recorded a financing obligation for the consideration received from the buyer-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3 Months Ended</t>
        </is>
      </c>
    </row>
    <row r="2">
      <c r="B2" s="2" t="inlineStr">
        <is>
          <t>Mar. 31, 2022</t>
        </is>
      </c>
    </row>
    <row r="3">
      <c r="A3" s="3" t="inlineStr">
        <is>
          <t>Land Use Rights [Abstract]</t>
        </is>
      </c>
    </row>
    <row r="4">
      <c r="A4" s="4" t="inlineStr">
        <is>
          <t>LAND USE RIGHTS</t>
        </is>
      </c>
      <c r="B4" s="4" t="inlineStr">
        <is>
          <t xml:space="preserve">NOTE 9 – LAND USE RIGHTS Land use rights consisted of the following:
As of
March 31, December 31, 2021
Land use rights, cost $ 4,853,312 $ 4,827,951
Less: Accumulated amortization (821,184 ) (792,753 )
Land use rights, net $ 4,032,128 $ 4,035,198 As of March 31, 2022, the Company had land use
rights with net book value of $4.03 million, which were pledged as collateral for the Company’s short-term bank loans. As of December
31, 2021, the Company had land use rights with net book value of $4.04 million, which were pledged as collateral for the Company’s
short-term bank loans. Estimated future amortization expense is as follows as of March 31,
2022:
Years ending March 31, Amortization
2023 $ 97,114
2024 97,114
2025 97,114
2026 97,114
2027 97,114
Thereafter 3,546,558
Total $ 4,032,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3 Months Ended</t>
        </is>
      </c>
    </row>
    <row r="2">
      <c r="B2" s="2" t="inlineStr">
        <is>
          <t>Mar. 31, 2022</t>
        </is>
      </c>
    </row>
    <row r="3">
      <c r="A3" s="3" t="inlineStr">
        <is>
          <t>Notes Payable Disclosure [Abstract]</t>
        </is>
      </c>
    </row>
    <row r="4">
      <c r="A4" s="4" t="inlineStr">
        <is>
          <t>NOTES PAYABLE</t>
        </is>
      </c>
      <c r="B4" s="4" t="inlineStr">
        <is>
          <t>NOTE 10 – NOTES PAYABLE
As of
March 31, 2022 December 31, 2021
Bank acceptance notes $ 37,072,247 $ 42,093,061
Total $ 37,072,247 $ 42,093,061 The interest-free notes payable, ranging from
nine months to one year from the date of issuance, were secured by $6.22 million and $6.74 million restricted cash, $24.19 million and
$28.14 million notes receivable, and $4.03 million and $4.04 million land use rights, as of March 31, 2022 and December 31, 2021, respectively. All the notes payable are subject to bank charges
of 0.05% of the principal amount as commission, included in the financial expenses in the statement of operations, on each loan transaction. The
interest charge of notes payable is f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Mar. 31, 2022</t>
        </is>
      </c>
    </row>
    <row r="3">
      <c r="A3" s="3" t="inlineStr">
        <is>
          <t>Accounts Payable [Abstract]</t>
        </is>
      </c>
    </row>
    <row r="4">
      <c r="A4" s="4" t="inlineStr">
        <is>
          <t>ACCOUNTS PAYABLE</t>
        </is>
      </c>
      <c r="B4" s="4" t="inlineStr">
        <is>
          <t xml:space="preserve">NOTE 11 – ACCOUNTS PAYABLE Accounts payable are summarized as follow:
As of
March 31, 2022
December 31, 2021
Procurement of Materials $ 31,096,103 $ 28,076,580
Infrastructure&amp; Equipment 1,028,792 870,616
Freight fee 132,977 116,936
Total $ 32,257,872 $ 29,064,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ank Loans</t>
        </is>
      </c>
      <c r="B1" s="2" t="inlineStr">
        <is>
          <t>3 Months Ended</t>
        </is>
      </c>
    </row>
    <row r="2">
      <c r="B2" s="2" t="inlineStr">
        <is>
          <t>Mar. 31, 2022</t>
        </is>
      </c>
    </row>
    <row r="3">
      <c r="A3" s="3" t="inlineStr">
        <is>
          <t>Debt Disclosure [Abstract]</t>
        </is>
      </c>
    </row>
    <row r="4">
      <c r="A4" s="4" t="inlineStr">
        <is>
          <t>SHORT TERM BANK LOANS</t>
        </is>
      </c>
      <c r="B4" s="4" t="inlineStr">
        <is>
          <t xml:space="preserve">NOTE 12 – SHORT TERM BANK LOANS Short-term loans are summarized as follow:
As of
March 31, 2022
December 31, 2021
Collateralized bank loans $ 8,018,236 $ 7,976,336
Guaranteed bank loans 1,577,461 784,609
Total $ 9,595,697 $ 8,760,945 Short-term loans as of March 31, 2022 are as follow:
Maturity Date Type Bank Name
Interest Rate per Annum
March 31, 2022
August 23, 2022 Operating Loans Agricultural bank of PRC 4.57 $ 2,970,360
August 18, 2022 Operating Loans Rural commercial bank of Xinchang 4.35 $ 1,261,969
August 23, 2022 Operating Loans Rural commercial bank of Xinchang 5.30 $ 1,104,223
September 1, 2022 Operating Loans Rural commercial bank of Xinchang 4.35 $ 2,681,684
February 23, 2023 Operating Loans Industrial and Commercial Bank of Xinchang 3.24 $ 1,577,461
Total $ 9,595,697 Short-term loans as of December 31, 2021 are as follow:
Maturity Date Type Bank Name
Interest Rate per Annum
December 31, 2021
August 23, 2022 Operating Loans Agricultural bank of PRC 4.57 $ 2,954,837
August 18, 2022 Operating Loans Rural commercial bank of Xinchang 4.35 $ 1,255,375
August 23, 2022 Operating Loans Rural commercial bank of Xinchang 5.30 $ 1,098,453
September 1, 2022 Operating Loans Rural commercial bank of Xinchang 4.35 $ 2,667,671
January 21, 2022 Operating Loans Rural commercial bank of Xinchang 5.30 $ 784,609
Total $ 8,760,945 All short-term bank loans are obtained from local
banks in PRC and are repayable within one year. The average annual interest rate of the short-term
bank loans was 4.344% and 4.597% for the three months ended March 31, 2022 and 2021, respectively. The Company was in compliance with
its loan financial covenants as of March 31,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 [Abstract]</t>
        </is>
      </c>
    </row>
    <row r="4">
      <c r="A4" s="4" t="inlineStr">
        <is>
          <t>OTHER CURRENT LIABILITIES</t>
        </is>
      </c>
      <c r="B4" s="4" t="inlineStr">
        <is>
          <t xml:space="preserve">NOTE 13 – OTHER CURRENT LIABILITIES Other current liabilities are summarized as follow:
As of
March 31, 2022 December 31, 2021
Employee payables 143,148 946,678
Other tax payables 1,931,257 31,779
Borrowing from third party 233,146 219,970
Total $ 2,307,551 $ 1,198,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6853839</v>
      </c>
      <c r="C3" s="6" t="n">
        <v>11062590</v>
      </c>
    </row>
    <row r="4">
      <c r="A4" s="4" t="inlineStr">
        <is>
          <t>Restricted cash</t>
        </is>
      </c>
      <c r="B4" s="5" t="n">
        <v>6330613</v>
      </c>
      <c r="C4" s="5" t="n">
        <v>6738302</v>
      </c>
    </row>
    <row r="5">
      <c r="A5" s="4" t="inlineStr">
        <is>
          <t>Short Term Investment</t>
        </is>
      </c>
      <c r="B5" s="5" t="n">
        <v>4066630</v>
      </c>
      <c r="C5" s="5" t="n">
        <v>2105938</v>
      </c>
    </row>
    <row r="6">
      <c r="A6" s="4" t="inlineStr">
        <is>
          <t>Notes receivable</t>
        </is>
      </c>
      <c r="B6" s="5" t="n">
        <v>33524960</v>
      </c>
      <c r="C6" s="5" t="n">
        <v>37551121</v>
      </c>
    </row>
    <row r="7">
      <c r="A7" s="4" t="inlineStr">
        <is>
          <t>Accounts receivable, net of allowance for doubtful accounts of $869,034 and $859,319, respectively</t>
        </is>
      </c>
      <c r="B7" s="5" t="n">
        <v>24715861</v>
      </c>
      <c r="C7" s="5" t="n">
        <v>15915002</v>
      </c>
    </row>
    <row r="8">
      <c r="A8" s="4" t="inlineStr">
        <is>
          <t>Inventories</t>
        </is>
      </c>
      <c r="B8" s="5" t="n">
        <v>24963483</v>
      </c>
      <c r="C8" s="5" t="n">
        <v>25803474</v>
      </c>
    </row>
    <row r="9">
      <c r="A9" s="4" t="inlineStr">
        <is>
          <t>Due from related parties-current</t>
        </is>
      </c>
      <c r="B9" s="5" t="n">
        <v>39790638</v>
      </c>
      <c r="C9" s="5" t="n">
        <v>39679565</v>
      </c>
    </row>
    <row r="10">
      <c r="A10" s="4" t="inlineStr">
        <is>
          <t>Advance to suppliers</t>
        </is>
      </c>
      <c r="B10" s="5" t="n">
        <v>632664</v>
      </c>
      <c r="C10" s="5" t="n">
        <v>434893</v>
      </c>
    </row>
    <row r="11">
      <c r="A11" s="4" t="inlineStr">
        <is>
          <t>Prepayments and other current assets</t>
        </is>
      </c>
      <c r="B11" s="5" t="n">
        <v>80782</v>
      </c>
      <c r="C11" s="5" t="n">
        <v>14518</v>
      </c>
    </row>
    <row r="12">
      <c r="A12" s="4" t="inlineStr">
        <is>
          <t>Total Current Assets</t>
        </is>
      </c>
      <c r="B12" s="5" t="n">
        <v>140959470</v>
      </c>
      <c r="C12" s="5" t="n">
        <v>139305403</v>
      </c>
    </row>
    <row r="13">
      <c r="A13" s="3" t="inlineStr">
        <is>
          <t>Non-current asset</t>
        </is>
      </c>
    </row>
    <row r="14">
      <c r="A14" s="4" t="inlineStr">
        <is>
          <t>Property, plant, equipment and construction in progress, net</t>
        </is>
      </c>
      <c r="B14" s="5" t="n">
        <v>18553625</v>
      </c>
      <c r="C14" s="5" t="n">
        <v>18957553</v>
      </c>
    </row>
    <row r="15">
      <c r="A15" s="4" t="inlineStr">
        <is>
          <t>Land use rights, net</t>
        </is>
      </c>
      <c r="B15" s="5" t="n">
        <v>4032128</v>
      </c>
      <c r="C15" s="5" t="n">
        <v>4035198</v>
      </c>
    </row>
    <row r="16">
      <c r="A16" s="4" t="inlineStr">
        <is>
          <t>Deferred tax assets</t>
        </is>
      </c>
      <c r="B16" s="5" t="n">
        <v>676622</v>
      </c>
      <c r="C16" s="5" t="n">
        <v>141623</v>
      </c>
    </row>
    <row r="17">
      <c r="A17" s="4" t="inlineStr">
        <is>
          <t>Goodwill</t>
        </is>
      </c>
      <c r="B17" s="5" t="n">
        <v>3890</v>
      </c>
      <c r="C17" s="5" t="n">
        <v>3890</v>
      </c>
    </row>
    <row r="18">
      <c r="A18" s="4" t="inlineStr">
        <is>
          <t>Operating lease right-of-use assets</t>
        </is>
      </c>
      <c r="B18" s="5" t="n">
        <v>72480</v>
      </c>
      <c r="C18" s="5" t="n">
        <v>80682</v>
      </c>
    </row>
    <row r="19">
      <c r="A19" s="4" t="inlineStr">
        <is>
          <t>Other non-current assets</t>
        </is>
      </c>
      <c r="B19" s="5" t="n">
        <v>42892</v>
      </c>
      <c r="C19" s="5" t="n">
        <v>44093</v>
      </c>
    </row>
    <row r="20">
      <c r="A20" s="4" t="inlineStr">
        <is>
          <t>Total non-current assets</t>
        </is>
      </c>
      <c r="B20" s="5" t="n">
        <v>23381637</v>
      </c>
      <c r="C20" s="5" t="n">
        <v>23263039</v>
      </c>
    </row>
    <row r="21">
      <c r="A21" s="4" t="inlineStr">
        <is>
          <t>TOTAL ASSETS</t>
        </is>
      </c>
      <c r="B21" s="5" t="n">
        <v>164341107</v>
      </c>
      <c r="C21" s="5" t="n">
        <v>162568442</v>
      </c>
    </row>
    <row r="22">
      <c r="A22" s="3" t="inlineStr">
        <is>
          <t>Current Liabilities</t>
        </is>
      </c>
    </row>
    <row r="23">
      <c r="A23" s="4" t="inlineStr">
        <is>
          <t>Short-term bank loans</t>
        </is>
      </c>
      <c r="B23" s="5" t="n">
        <v>9595697</v>
      </c>
      <c r="C23" s="5" t="n">
        <v>8760945</v>
      </c>
    </row>
    <row r="24">
      <c r="A24" s="4" t="inlineStr">
        <is>
          <t>Notes payable-bank acceptance notes</t>
        </is>
      </c>
      <c r="B24" s="5" t="n">
        <v>37072247</v>
      </c>
      <c r="C24" s="5" t="n">
        <v>42093061</v>
      </c>
    </row>
    <row r="25">
      <c r="A25" s="4" t="inlineStr">
        <is>
          <t>Accounts payable</t>
        </is>
      </c>
      <c r="B25" s="5" t="n">
        <v>32257872</v>
      </c>
      <c r="C25" s="5" t="n">
        <v>29064132</v>
      </c>
    </row>
    <row r="26">
      <c r="A26" s="4" t="inlineStr">
        <is>
          <t>Taxes payables</t>
        </is>
      </c>
      <c r="C26" s="5" t="n">
        <v>108058</v>
      </c>
    </row>
    <row r="27">
      <c r="A27" s="4" t="inlineStr">
        <is>
          <t>Customer deposits</t>
        </is>
      </c>
      <c r="B27" s="5" t="n">
        <v>443138</v>
      </c>
      <c r="C27" s="5" t="n">
        <v>387919</v>
      </c>
    </row>
    <row r="28">
      <c r="A28" s="4" t="inlineStr">
        <is>
          <t>Due to related parties</t>
        </is>
      </c>
      <c r="B28" s="5" t="n">
        <v>2022459</v>
      </c>
      <c r="C28" s="5" t="n">
        <v>3619459</v>
      </c>
    </row>
    <row r="29">
      <c r="A29" s="4" t="inlineStr">
        <is>
          <t>Other current liabilities</t>
        </is>
      </c>
      <c r="B29" s="5" t="n">
        <v>2307551</v>
      </c>
      <c r="C29" s="5" t="n">
        <v>1198427</v>
      </c>
    </row>
    <row r="30">
      <c r="A30" s="4" t="inlineStr">
        <is>
          <t>Current portion of operating lease liabilities</t>
        </is>
      </c>
      <c r="B30" s="5" t="n">
        <v>33816</v>
      </c>
      <c r="C30" s="5" t="n">
        <v>33308</v>
      </c>
    </row>
    <row r="31">
      <c r="A31" s="4" t="inlineStr">
        <is>
          <t>Lease obligations - current</t>
        </is>
      </c>
      <c r="B31" s="5" t="n">
        <v>198954</v>
      </c>
      <c r="C31" s="5" t="n">
        <v>197915</v>
      </c>
    </row>
    <row r="32">
      <c r="A32" s="4" t="inlineStr">
        <is>
          <t>Total current liabilities</t>
        </is>
      </c>
      <c r="B32" s="5" t="n">
        <v>83931734</v>
      </c>
      <c r="C32" s="5" t="n">
        <v>85463224</v>
      </c>
    </row>
    <row r="33">
      <c r="A33" s="3" t="inlineStr">
        <is>
          <t>Long-term liabilities</t>
        </is>
      </c>
    </row>
    <row r="34">
      <c r="A34" s="4" t="inlineStr">
        <is>
          <t>Lease obligations – non-current</t>
        </is>
      </c>
      <c r="B34" s="4" t="inlineStr">
        <is>
          <t xml:space="preserve"> </t>
        </is>
      </c>
    </row>
    <row r="35">
      <c r="A35" s="4" t="inlineStr">
        <is>
          <t>Long term operating lease liabilities</t>
        </is>
      </c>
      <c r="B35" s="5" t="n">
        <v>38994</v>
      </c>
      <c r="C35" s="5" t="n">
        <v>47614</v>
      </c>
    </row>
    <row r="36">
      <c r="A36" s="4" t="inlineStr">
        <is>
          <t>Other long-term liabilities</t>
        </is>
      </c>
      <c r="B36" s="5" t="n">
        <v>2159936</v>
      </c>
      <c r="C36" s="5" t="n">
        <v>2212938</v>
      </c>
    </row>
    <row r="37">
      <c r="A37" s="4" t="inlineStr">
        <is>
          <t>Total long-term liabilities</t>
        </is>
      </c>
      <c r="B37" s="5" t="n">
        <v>2198930</v>
      </c>
      <c r="C37" s="5" t="n">
        <v>2260552</v>
      </c>
    </row>
    <row r="38">
      <c r="A38" s="4" t="inlineStr">
        <is>
          <t>TOTAL LIABILITIES</t>
        </is>
      </c>
      <c r="B38" s="5" t="n">
        <v>86130664</v>
      </c>
      <c r="C38" s="5" t="n">
        <v>87723776</v>
      </c>
    </row>
    <row r="39">
      <c r="A39" s="4" t="inlineStr">
        <is>
          <t>COMMITMENTS AND CONTINGENCIES</t>
        </is>
      </c>
      <c r="B39" s="4" t="inlineStr">
        <is>
          <t xml:space="preserve"> </t>
        </is>
      </c>
      <c r="C39" s="4" t="inlineStr">
        <is>
          <t xml:space="preserve"> </t>
        </is>
      </c>
    </row>
    <row r="40">
      <c r="A40" s="3" t="inlineStr">
        <is>
          <t>EQUITY</t>
        </is>
      </c>
    </row>
    <row r="41">
      <c r="A41" s="4" t="inlineStr">
        <is>
          <t>Ordinary shares, no par value, unlimited shares authorized; 11,329,530 and 10,225,142 shares issued and outstanding as of December 31, 2021 and December 31, 2020.</t>
        </is>
      </c>
      <c r="B41" s="4" t="inlineStr">
        <is>
          <t xml:space="preserve"> </t>
        </is>
      </c>
      <c r="C41" s="4" t="inlineStr">
        <is>
          <t xml:space="preserve"> </t>
        </is>
      </c>
    </row>
    <row r="42">
      <c r="A42" s="4" t="inlineStr">
        <is>
          <t>Additional paid-in capital</t>
        </is>
      </c>
      <c r="B42" s="5" t="n">
        <v>23836433</v>
      </c>
      <c r="C42" s="5" t="n">
        <v>23759364</v>
      </c>
    </row>
    <row r="43">
      <c r="A43" s="4" t="inlineStr">
        <is>
          <t>Statutory reserves</t>
        </is>
      </c>
      <c r="B43" s="5" t="n">
        <v>3842331</v>
      </c>
      <c r="C43" s="5" t="n">
        <v>3842331</v>
      </c>
    </row>
    <row r="44">
      <c r="A44" s="4" t="inlineStr">
        <is>
          <t>Retained earnings</t>
        </is>
      </c>
      <c r="B44" s="5" t="n">
        <v>35455748</v>
      </c>
      <c r="C44" s="5" t="n">
        <v>33668696</v>
      </c>
    </row>
    <row r="45">
      <c r="A45" s="4" t="inlineStr">
        <is>
          <t>Accumulated other comprehensive income (loss)</t>
        </is>
      </c>
      <c r="B45" s="5" t="n">
        <v>1262481</v>
      </c>
      <c r="C45" s="5" t="n">
        <v>1014399</v>
      </c>
    </row>
    <row r="46">
      <c r="A46" s="4" t="inlineStr">
        <is>
          <t>Total shareholders’ equity</t>
        </is>
      </c>
      <c r="B46" s="5" t="n">
        <v>64396993</v>
      </c>
      <c r="C46" s="5" t="n">
        <v>62284790</v>
      </c>
    </row>
    <row r="47">
      <c r="A47" s="4" t="inlineStr">
        <is>
          <t>Non-controlling interest</t>
        </is>
      </c>
      <c r="B47" s="5" t="n">
        <v>13813450</v>
      </c>
      <c r="C47" s="5" t="n">
        <v>12559876</v>
      </c>
    </row>
    <row r="48">
      <c r="A48" s="4" t="inlineStr">
        <is>
          <t>TOTAL EQUITY</t>
        </is>
      </c>
      <c r="B48" s="5" t="n">
        <v>78210443</v>
      </c>
      <c r="C48" s="5" t="n">
        <v>74844666</v>
      </c>
    </row>
    <row r="49">
      <c r="A49" s="4" t="inlineStr">
        <is>
          <t>TOTAL LIABILITIES AND SHAREHOLDERS’ EQUITY</t>
        </is>
      </c>
      <c r="B49" s="6" t="n">
        <v>164341107</v>
      </c>
      <c r="C49" s="6" t="n">
        <v>162568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2</t>
        </is>
      </c>
    </row>
    <row r="3">
      <c r="A3" s="3" t="inlineStr">
        <is>
          <t>Other Long-Term Liabilities [Abstract]</t>
        </is>
      </c>
    </row>
    <row r="4">
      <c r="A4" s="4" t="inlineStr">
        <is>
          <t>OTHER LONG-TERM LIABILITIES</t>
        </is>
      </c>
      <c r="B4" s="4" t="inlineStr">
        <is>
          <t>NOTE 14 – OTHER LONG-TERM LIABILITIES Other long-term liabilities are summarized as follow:
As of
March 31, 2022
December 31, 2021
Subsidy 2,159,936 2,212,938
Total $ 2,159,936 $ 2,212,938 The subsidy mainly consists of an incentive granted
by the Chinese government to encourage transformation of fixed assets in China and other miscellaneous subsidy from the Chinese government. As
of March 31, 2022, grant income decreased by $0.05 million, as compared to December 31, 2021. The change was mainly due to timing of incurring
qualify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5 – LEASES The Company leases most of its corporate offices
under operating leases, with initial terms of 3 years. Usually within four months prior to the expiration date of a lease, the Company
is required to notify the lessor and has a priority to continue renting the lease property if a lessor intends to lease property. The
lease itself does not have restriction or covenants. Any damage, if made by the lessee, to the property and equipment within the property
has to been fixed or reimbursed by the lessee. Supplemental cash flow information related to leases for the three months ended March
31, 2022 is as follows:
Cash paid for amounts included in the measurement of lease liabilities:
Operating cash flows paid for operating leases $ 9,090
Right-of-use assets obtained in exchange for lease obligations:
Operating leases - Supplemental balance sheet information related to leases as of March
31, 2022 is as follows:
Operating leases:
Operating lease right-of-use assets $ 72,480
Current portion of operating lease liabilities $ 33,816
Long-term operating lease liabilities 38,994
Total operating lease liabilities $ 72,810 The following table summarizes the maturity of lease liabilities under
operating leases as of March 31, 2022:
For the three months ending March 31,
Operating Leases
2023 36,690
2024 37,050
2025 3,090
Total lease payments 76,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Payables</t>
        </is>
      </c>
      <c r="B1" s="2" t="inlineStr">
        <is>
          <t>3 Months Ended</t>
        </is>
      </c>
    </row>
    <row r="2">
      <c r="B2" s="2" t="inlineStr">
        <is>
          <t>Mar. 31, 2022</t>
        </is>
      </c>
    </row>
    <row r="3">
      <c r="A3" s="3" t="inlineStr">
        <is>
          <t>Long Term Payables [Abstract]</t>
        </is>
      </c>
    </row>
    <row r="4">
      <c r="A4" s="4" t="inlineStr">
        <is>
          <t>LONG TERM PAYABLES</t>
        </is>
      </c>
      <c r="B4" s="4" t="inlineStr">
        <is>
          <t>NOTE 16 – LONG TERM PAYABLES
As of
March 31, 2022
December 31, 2021
Long-term payables current portion $ 198,954 $ 197,915
Long-term payables– non-current portion - -
Total $ 198,954 $ 197,915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May 12, 2020,
the Company prepaid the financing lease obligations for aggregate payment of $1.34 million. On April 26, 2019, the Company sold various
equipment including the general assembly line and the differential assembly line to third parties for aggregate proceeds of $2.12
million (RMB14.66 million) and the Company entered into lease agreements under which the Company agreed to lease back each of the properties
for an initial term of 2 years. On April 30, 2020, the Company prepaid the financing lease obligations for aggregate payment of $0.94
million. On May 27, 2020, the Company sold various equipment
including its general assembly line and the differential assembly line to third parties for aggregate proceeds of $1.42 million (RMB10.00
million). The Company also entered into lease agreements under which the Company agreed to lease back each of the properties for an initial
term of 2 years. The Company determined that it did not relinquish
control of the assets to the buyer-lessor. Therefore, the sale of the equipment does not qualify for sale-leaseback accounting. As a result,
the aggregate proceeds have been recorded as a financing obligation and the assets related to the sold and leased manufacturing equipment
remain on the Company’s Consolidated Balance Sheet and continue to be depreciated. The current and long-term portions of the
financing obligation are included within long-term payables-current portion and long-term payables-non-current port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17 – STOCKHOLDER’S EQUITY Preferred Shares Ordinary Shares On July 27, 2018, the Company consummated its
initial public offering of 4,400,000 units, including a partial exercise by the underwriters of their over-allotment option in the amount
of 400,000 units. Each unit consists of one ordinary share, no par value, one warrant to purchase one-half of one ordinary share and one
right to receive one-tenth of one ordinary share upon the consummation of its initial business combination. Simultaneously with the consummation of its initial
public offering, the Company completed a private placement of 282,000 units, issued to Greenland Asset Management Corporation (the “Sponsor”)
and Chardan Capital Markets, LLC (“Chardan”). In 2019, in connection with the Business Combination
3,875,458 shares were redeemed, 81,400 shares were converted into ordinary shares, and 1,906,542 ordinary shares were left outstanding
upon consummation of the reverse recapitalization. Pursuant to the Share Exchange Agreement, Greenland
acquired from Cenntro Holding Limited all of the issued and outstanding equity interests of Zhongchai Holding in exchange for 7,500,000
newly issued ordinary shares, no par value of Greenland, to be issued to Cenntro Holding Limited (the “Exchange Shares”).
As a result, Cenntro Holding Limited became the controlling shareholder of Greenland, and Zhongchai Holding became a directly and wholly
owned subsidiary of Greenland. The Business Combination was accounted for as a reverse merger effected by a share exchange, wherein Zhongchai
Holding is considered the acquirer for accounting and financial reporting purposes.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The impact of the stock exchange is also
shown on the Company’s Statements of Shareholders’ Equity. Pursuant to that certain Finder Agreement with
Hanyi Zhou, dated May 29, 2019, 50,000 newly issued ordinary shares were issued to Zhou Hanyi as a finder fee for the Business Combination. In connection with the Business Combination, all
the outstanding rights of the Company were converted into 468,200 ordinary shares on a one-tenth (1/10) ordinary share per right basis
if holders of the rights elected to convert their rights into underlying ordinary shares. Pursuant to the Service Agreement entered into
and by the Company and Chineseinvestors.com, Inc., an Indiana corporation (“CIIX”) on August 21, 2019 (the “Service
Agreement”), CIIX were to provide certain investor relations services to the Company for a period of three months beginning on August
21, 2019. Pursuant to the Service Agreement, the Company were to pay CIIX fees consisting of three equal monthly instalments of $12,000
and 5,000 restricted ordinary shares, no par value, of the Company on a quarterly basis during the term of the Service Agreement. On February
24, 2020, Greenland and CIIX entered into a termination agreement (the “CIIX Termination Agreement”) to terminate their respective
obligations under the Service Agreement. Pursuant to the CIIX Termination Agreement, the Company agreed to issue 5,000 restricted ordinary
shares, no par value (the “CIIX Termination Shares”) to CIIX. Upon CIIX’s receipt of the CIIX Termination Shares, the
Company fully satisfied its payment obligations under the Service Agreement. Pursuant to the Investor Relations Consulting
Agreement entered into and by the Company and Skyline Corporate Communication Group, LLC, a Massachusetts limited liability company (“SCCG”)
on August 15, 2019 (the “Consulting Agreement”), SCCG were to provide certain investor relations services to the Company for
a period of twelve months beginning on August 15, 2019. Pursuant to the Consulting Agreement, the Company were to pay SCCG fees consisting
of $5,000 per month and 1,250 restricted ordinary shares, no par value, of the Company on a quarterly basis during the term of the Consulting
Agreement. On February 25, 2020, Greenland and SCCG entered into a termination agreement (the “SCCG Termination Agreement”)
to terminate their respective obligations under the Consulting Agreement. Pursuant to the SCCG Termination Agreement, the Company agreed
to issue 10,000 restricted ordinary shares, no par value (the “SCCG Termination Shares”) to SCCG. Upon SCCG’s receipt
of the SCCG Termination Shares, the Company fully satisfied its payment obligations under the Consulting Agreement. On October 24, 2020, the Company’s board
of directors held a meeting and executed resolutions to approve the issuance of 120,000 ordinary shares to Raymond Wang, the Company’s
chief executive officer, to offset unpaid salary to him in the amount of $120,833.33 and the issuance of 135,000 ordinary shares to Jing
Jin, the Company’s chief financial officer, to offset unpaid salary to him in the amount of $60,000 and his personal loan to the
Company in the amount of $75,000. On November 10, 2020, the Company issued 135,000 ordinary shares to Jing Jin. On December 30, 2020 and
February 8, 2021, the Company issued 69,000 and 51,000 ordinary shares to Raymond Wang, respectively. In February 2021, the Company issued
48,344 ordinary shares from the exercise of warrants by certain warrantholders. On March 4, 2021, the Company issued 132,000 ordinary
shares to Chardan from the exercise of Chardan’s unit purchase option to purchase 120,000 units. On April 19, 2021, the Company
issued 2,500 ordinary shares to each of Peter Zuguang Wang, Charles Athle Nelson, Everett Xiaolin Wang, Ming Zhao and Bo Shen. On April
20, 2021, the Company issued 2,700 ordinary shares to Xiaqing Yang. On June 30, 2021, the Company closed a firm commitment offering of
857,844 ordinary shares at $8.16 per share with gross proceeds of $7,000,007 under its effective shelf registration statement. Rights As of March 31, 2022, all of the existing Rights
had been converted into 468,200 ordinary shares as a result of the Business Combination. Warrants —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 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March 31, 2022, there were a total of 4,705,312
Warrants outstanding, including 4,303,312 Public Warrants held by CEDE &amp; CO, and 142,000 and 260,000 Private Warrants held by Chardan
and the Sponsor, respectively. Unit Purchase Option On July 27, 2018, the Company sold to Chardan
(and its designees), for $100, an option to purchase up to 240,000 units exercisable at $11.50 per unit (or an aggregate exercise price
of $2,760,000), commencing on the consummation of the Business Combination. The unit purchase option may be exercised for cash or on a
cashless basis, at the holder’s option, and expires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 (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1933, as amended,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As of March 31, 2022, an option
exercisable by Chardan for 120,000 units i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8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common
shares outstanding during the period. Diluted earnings per share takes into account the potential dilution that could occur if securities
or other contracts to issue ordinary shares were exercised and converted into ordinary shares. On October 24, 2019, the Company completed
a reverse merger with Zhongchai Holding.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Pursuant to the CIIX Termination Agreement and the SCCG Termination Agreement, 5,000
and 10,000 restricted ordinary shares, no par value, were issued to CIIX and SCCG on March 12, 2020 and March 13, 2020 respectively. The following is a reconciliation of the basic
and diluted earnings per share computation:
Three months ended March 31,
2022 2021
Net income attributable to the Greenland Corporation and subsidiaries $ 1,787,052 $ 2,128,568
Weighted average basic and diluted computation shares outstanding:
Shares outstanding at the beginning or period 11,329,530 10,225,142
Weighted average shares of restricted grants - 29,467
Weighted average shares issued for exercise of warrants - 79,359
Weighted average shares of common stock 11,329,530 10,333,968
Dilutive effect of stock options - -
Restricted stock vested not issued - -
Common stock and common stock equivalents 11,329,530 10,333,968
Basic and diluted net income per share $ 0.16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t>
        </is>
      </c>
      <c r="B1" s="2" t="inlineStr">
        <is>
          <t>3 Months Ended</t>
        </is>
      </c>
    </row>
    <row r="2">
      <c r="B2" s="2" t="inlineStr">
        <is>
          <t>Mar. 31, 2022</t>
        </is>
      </c>
    </row>
    <row r="3">
      <c r="A3" s="3" t="inlineStr">
        <is>
          <t>Geographical Sales and Segments [Abstract]</t>
        </is>
      </c>
    </row>
    <row r="4">
      <c r="A4" s="4" t="inlineStr">
        <is>
          <t>GEOGRAPHICAL SALES AND SEGMENTS</t>
        </is>
      </c>
      <c r="B4" s="4" t="inlineStr">
        <is>
          <t xml:space="preserve">NOTE 19 – GEOGRAPHICAL SALES AND SEGMENTS All of the Company’s operations are considered
by the chief operating decision maker to be aggregated in one reportable operating segment. Information for the Company’s sales by geographical
area for the three months ended March 31, 2022 and 2021 are as follows:
For the ended March 31,
2022 2021
Domestic Sales $ 29,132,922 $ 24,501,039
International Sales 174,035 109,855
Total $ 29,306,957 $ 24,61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20 – INCOME TAXES Income tax expense includes a provision for federal,
state and foreign taxes based on the annual estimated effective tax rate applicable to the Company and its subsidiaries, adjusted for
items which are considered discrete to the period. The
effective tax rates on income before income taxes for the three months ended March 31, 2022 was 17.53%. The effective tax rate for the
three months ended March 31, 2022 was lower than the PRC tax rate of 25.0% primarily due to the China Super R&amp;D deduction. The effective tax rates on income before income
taxes for the three months ended March 31, 2021 was 17.62%. The effective tax rate for the three months ended March 31, 2021 was lower
than the PRC tax rate of 25.0% primarily due to the China Super R&amp;D deduction. The effective tax rate is based on forecasted annual
results and these amounts may fluctuate significantly through the rest of the year as a result of the unpredictable impact of COVID-19
on its operating activities. The Company has recorded $0 unrecognized benefit
as of March 31, 2022 and December 31, 2021, respectively. On the information currently available, the Company does not anticipate a significant
increase or decrease to its unrecognized benefit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21 – COMMITMENTS AND CONTINGENCIES Guarantees and pledged collateral for bank loans to other parties: (1) Pledged collateral for bank loans On December 6, 2019, Zhejiang Zhongchai signed
a Maximum Amount Pledge Contract with Agricultural Bank of PRC Co., Ltd. Xinchang County Sub-Branch (ABC Xinchang), pledging its land
use rights for original book value of RMB11.08 million and property ownership for original book value of RMB35.12 million as security
with ABC Xinchang, for its loan facility with maximum exposure of RMB48.83 million during the period from December 6, 2019 to May 21,
2022. As of March 31, 2022 and December 31, 2021, outstanding amount of the short-term bank loan under this Pledge Contract was RMB18.83
million and RMB18.83 million, respectively. On November 28, 2019, Zhejiang Zhongchai signed
a Maximum Amount Pledge Contract with Agricultural Bank of PRC Co., Ltd. Xinchang County Sub-Branch (ABC Xinchang), pledging its land
use rights for original book value of RMB9.84 million and property ownership for original book value of RMB27.82 million, as security
with ABC Xinchang, for its loan facility with maximum exposure of RMB40.80 million during the period from November 28, 2019 to December
26, 2022. As of March 31, 2022 and December 31, 2021, outstanding amount of the short-term bank loan under this Pledge Contract was RMB7.00
million and RMB7.00 million, respectively. On December 17, 2019, Zhejiang Zhongchai signed
a Maximum Amount Pledge Contract with Rural Commercial Bank of PRC Co., Ltd., pledging its land use rights for original book value of
RMB4.75 million and property ownership for original book value of RMB11.28 million as security, for its loan facility with maximum exposure
of RMB16.95 million during the period from December 16, 2019 to December 15, 2024. As of March 31, 2022 and December 31, 2021, outstanding
amount of the short-term bank loan under this Pledge Contract was RMB17.00 million and RMB17.00 million, respectively. On December 18, 2019, Zhejiang Zhongchai signed
a Maximum Amount Pledge Contract with Rural Commercial Bank of PRC Co., Ltd., pledging its land use rights for original book value of
RMB4.17 million as security, for its loan facility with maximum exposure of RMB8.00 million during the period from December 16, 2019 to
December 15, 2024. As of March 31, 2022 and December 31, 2021, outstanding amount of the short-term bank loan under this Pledge Contract
was RMB8.00 million and RMB8.00 million, respectively. (2) Litigation On September 19, 2019, a purported class action
challenging the Business Combination was filed in the United States District Court for the District of Delaware (the “District Court”),
captioned Wheby v. Greenland Acquisition Corporation, et al., Case No. 19-1758-MN (D. Del.) (the “Action”). The Action alleged
certain violations of the Securities Exchange Act of 1934, as amended, and sought, among other things, to enjoin the Business Combination
from closing (or, if consummated, to rescind the Business Combination or award rescissory damages), to require the Company to issue a
separate proxy statement, and to receive an award of attorneys’ fees and costs. On October 14, 2019, the plaintiff, the Company
and all other named defendants entered into a confidential memorandum of understanding (the “MOU”), pursuant to which a Stipulation
and Order of Dismissal (“Stipulation of Dismissal”) of the Action was filed on October 14, 2019. The Stipulation of Dismissal
was approved and entered by the District Court on October 15, 2019. Among other things, the Stipulation of Dismissal acknowledged that
the Definitive Proxy Statement on Schedule 14A, filed with the Commission on December 1, 2020 mooted the plaintiff’s
claims regarding the sufficiency of disclosures, dismissed all claims asserted in the Action, with prejudice as to the plaintiff only,
permits the plaintiff to seek an award of attorneys’ fees in connection with the mooted claims, and reserves the defendants’
rights to oppose such an award, if appropriate. Pursuant to the MOU, the parties have engaged in discussions regarding the amount
of attorneys’ fees, if any, to which the plaintiff’s counsel is entitled in connection with the Action. As of January
25, 2021, the Company settled with its counter party and paid a total of $65,000. Facility Leases The Company entered into a failed sale-leaseback
transaction in August 2020. See further discussion in NOTE 16 –LONG TERM PAYABL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March 31, 2022: Years ending March 31, Amount 2023 198,954 - Total $ 198,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22 – RELATED PARTY TRANSACTIONS (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Zhejiang Zhonggong Agricultural Equipment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 (b) Summary of Balances with Related Parties:
As of
March 31, 2022
December 31, 2021
Due to related parties:
Sinomachinery Holding Limited 1 $ - $ -
Zhejiang Kangchen Biotechnology Co., Ltd 2 - -
Zhejiang Zhonggong Machinery Co., Ltd. 3 490,832 409,807
Zhejiang Zhonggong Agricultural Equipment Co., Ltd. 4 - -
Cenntro Smart Manufacturing Tech. Co., Ltd. 5 - 2,903
Zhuhai Hengzhong Industrial Investment Fund (Limited Partnership) 6 - 94,442
Cenntro Holding Limited⁷ 1,341,627 1,341,627
Peter Zuguang Wang⁷ - -
Cenntro Automotive Corporation 7 - 11,462
Xinchang County Jiuxin Investment Management Partnership (LP) 7 - 1,569,218
Hangzhou Jiuru Economic Information Consulting Co. Ltd 7 - 190,000
Total $ 2,022,459 $ 3,619,459 The balance of due to related parties as of March
31, 2022 and December 31, 2021 consisted of:
1 Advance from Sinomachinery Holding Limited for certain purchase order;
2 Temporary borrowings from Zhejiang Kangchen Biotechnology Co., Ltd.;
3 Unpaid balances for purchasing of materials and equipment and temporary borrowing from Zhejiang Zhonggong Machinery Co., Ltd.;
4 Unpaid balances for purchasing of materials from Zhejiang Zhonggong Agricultural Equipment Co., Ltd.;
5 Prepayment from Cenntro Smart Manufacturing Tech. Co., Ltd.;
6 Temporary borrowings from Zhuhai Hengzhong Industrial Investment Fund (Limited Partnership); and
7 Borrowings from related parties.
As of
March 31, December 31,
2022 2021
Due from related parties-current:
Zhuhai Hengzhong Industrial Investment Fund (Limited Partnership) 126,402 219,691
Cenntro Smart Manufacturing Tech. Co., Ltd. 236 -
Cenntro Holding Limited $ 39,664,000 $ 39,459,874
Total $ 39,790,638 $ 39,679,565 The balance of due from related parties as of
March 31, 2022 and December 31, 2021 consisted primarily of other receivable from Cenntro Holding Limited in the amount of $39.66 million
and $39.46 million as of March 31, 2022 and December 31, 2021, respectively. The Company expects the amount due from its equity
holder, Cenntro Holding Limited, will be paid back based on certain payment schedules, with the last payment to be made by June 30, 2024,
as the Company and Cenntro Holding Limited mutually agreed to an extension of the repayment deadline from April 27, 2022. (c) Summary of Related Party Funds Lending: A summary of funds lending with related parties
for the three months ended March 31, 2022 and 2021 are listed below:
Withdraw funds from related parties: For the March 31,
2022 2021
Zhejiang Zhonggong Machinery Co., Ltd. - 76,956
Cenntro Smart Manufacturing Tech. Co., Ltd. - 24,934
Peter Zuguang Wang - 25,000
Xinchang County Jiuxin Investment Management Partnership (LP) - -
Cenntro Holding Limited - 251,973
Zhuhai Hengzhong Industrial Investment Fund (Limited Partnership) - 30,782
Total - 409,645
Deposit funds with related parties:
Zhejiang Zhonggong Machinery Co., Ltd. - 138,521
Xinchang County Jiuxin Investment Management Partnership (LP) 1,578,233 769,562
Zhuhai Hengzhong Industrial Investment Fund (Limited Partnership) - 61,565
Cenntro Smart Manufacturing Tech. Co., Ltd. - 18,777
Zhejiang Kangchen Biotechnology Co., Ltd - 64,505
Peter Zuguang Wang - 25,000
Total 1,578,233 1,077,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23 – SUBSEQUENT EVENTS Management has evaluated subsequent events through
the date that the financial statements were available to be issued, which is May 16, 2022. All subsequent events requiring recognition
as of March 31, 2022 have been incorporated into these financial statements and there are no other subsequent events that require disclosure
in accordance with FASB ASC Topic 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s (Parentheticals) - USD ($)</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Accounts receivable, net of allowance for doubtful accounts (in Dollars)</t>
        </is>
      </c>
      <c r="B4" s="6" t="n">
        <v>869034</v>
      </c>
      <c r="C4" s="6" t="n">
        <v>859319</v>
      </c>
    </row>
    <row r="5">
      <c r="A5" s="4" t="inlineStr">
        <is>
          <t>Ordinary shares, par value (in Dollars per share)</t>
        </is>
      </c>
      <c r="B5" s="4" t="inlineStr">
        <is>
          <t xml:space="preserve"> </t>
        </is>
      </c>
      <c r="C5" s="4" t="inlineStr">
        <is>
          <t xml:space="preserve"> </t>
        </is>
      </c>
    </row>
    <row r="6">
      <c r="A6" s="4" t="inlineStr">
        <is>
          <t>Ordinary shares, authorized</t>
        </is>
      </c>
      <c r="B6" s="4" t="inlineStr">
        <is>
          <t>Unlimited</t>
        </is>
      </c>
      <c r="C6" s="4" t="inlineStr">
        <is>
          <t>Unlimited</t>
        </is>
      </c>
    </row>
    <row r="7">
      <c r="A7" s="4" t="inlineStr">
        <is>
          <t>Ordinary shares, issued</t>
        </is>
      </c>
      <c r="B7" s="5" t="n">
        <v>11329530</v>
      </c>
      <c r="C7" s="5" t="n">
        <v>10225142</v>
      </c>
    </row>
    <row r="8">
      <c r="A8" s="4" t="inlineStr">
        <is>
          <t>Ordinary shares, outstanding</t>
        </is>
      </c>
      <c r="B8" s="5" t="n">
        <v>11329530</v>
      </c>
      <c r="C8" s="5" t="n">
        <v>102251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significant inter-company
transactions and balances between the Company and its subsidiaries are eliminated upon consolidation. </t>
        </is>
      </c>
    </row>
    <row r="5">
      <c r="A5" s="4" t="inlineStr">
        <is>
          <t>Principles of Consolidation</t>
        </is>
      </c>
      <c r="B5" s="4" t="inlineStr">
        <is>
          <t xml:space="preserve">Principles of Consolidation The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three months ended March
31, 2022 and 2021 include allowance for doubtful accounts, reserve for inventories, useful life of property, plant and equipment, assumptions
used in assessing impairment of long-term assets and valuation of deferred tax assets and accruals for taxes due. </t>
        </is>
      </c>
    </row>
    <row r="7">
      <c r="A7" s="4" t="inlineStr">
        <is>
          <t>Non-controlling Interest</t>
        </is>
      </c>
      <c r="B7" s="4" t="inlineStr">
        <is>
          <t xml:space="preserve">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8">
      <c r="A8" s="4" t="inlineStr">
        <is>
          <t>Foreign Currency Translation</t>
        </is>
      </c>
      <c r="B8" s="4" t="inlineStr">
        <is>
          <t xml:space="preserve">Foreign Currency Translation The accompanying consolidated financial statements
are presented in United States dollars (“US$” or “$”). The functional currency of the Company is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For the
2022 2021
Period end RMB: US$ exchange rate 6.3393 6.5518
Period average RMB: US$ exchange rate 6.3362 6.4972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t>
        </is>
      </c>
    </row>
    <row r="9">
      <c r="A9" s="4" t="inlineStr">
        <is>
          <t>Cash and Cash Equivalents</t>
        </is>
      </c>
      <c r="B9" s="4" t="inlineStr">
        <is>
          <t xml:space="preserve">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PRC and Hong Kong. Balances at financial institutions
or state-owned banks within PRC and Hong Kong are not covered by insurance. </t>
        </is>
      </c>
    </row>
    <row r="10">
      <c r="A10" s="4" t="inlineStr">
        <is>
          <t>Restricted Cash</t>
        </is>
      </c>
      <c r="B10" s="4" t="inlineStr">
        <is>
          <t xml:space="preserve">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t>
        </is>
      </c>
    </row>
    <row r="11">
      <c r="A11" s="4" t="inlineStr">
        <is>
          <t>Fair Value of Financial Instruments</t>
        </is>
      </c>
      <c r="B11" s="4" t="inlineStr">
        <is>
          <t xml:space="preserve">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
        </is>
      </c>
    </row>
    <row r="12">
      <c r="A12" s="4" t="inlineStr">
        <is>
          <t>Accounts Receivable</t>
        </is>
      </c>
      <c r="B12" s="4" t="inlineStr">
        <is>
          <t xml:space="preserve">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0.87 million and $0.86 million as of March 31, 2022 and December
31, 2021, respectively. </t>
        </is>
      </c>
    </row>
    <row r="13">
      <c r="A13" s="4" t="inlineStr">
        <is>
          <t>Inventories</t>
        </is>
      </c>
      <c r="B13" s="4" t="inlineStr">
        <is>
          <t xml:space="preserve">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 </t>
        </is>
      </c>
    </row>
    <row r="14">
      <c r="A14" s="4" t="inlineStr">
        <is>
          <t>Advance to Suppliers</t>
        </is>
      </c>
      <c r="B14" s="4" t="inlineStr">
        <is>
          <t xml:space="preserve">Advance to Suppliers Advance to suppliers represents interest-free
cash paid in advance to suppliers for purchases of parts and/or raw materials. The balance of advance to suppliers was $0.63 million and
$0.43 million as of March 31, 2022 and December 31, 2021. </t>
        </is>
      </c>
    </row>
    <row r="15">
      <c r="A15" s="4" t="inlineStr">
        <is>
          <t>Property, Plant, and Equipment</t>
        </is>
      </c>
      <c r="B15" s="4" t="inlineStr">
        <is>
          <t xml:space="preserve">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t>
        </is>
      </c>
    </row>
    <row r="16">
      <c r="A16" s="4" t="inlineStr">
        <is>
          <t>Land Use Rights</t>
        </is>
      </c>
      <c r="B16" s="4" t="inlineStr">
        <is>
          <t xml:space="preserve">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t>
        </is>
      </c>
    </row>
    <row r="17">
      <c r="A17" s="4" t="inlineStr">
        <is>
          <t>Impairment of Long-Lived Assets</t>
        </is>
      </c>
      <c r="B17" s="4" t="inlineStr">
        <is>
          <t xml:space="preserve">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ree
months ended December 31, 2022 and 2021. </t>
        </is>
      </c>
    </row>
    <row r="18">
      <c r="A18" s="4" t="inlineStr">
        <is>
          <t>Lease</t>
        </is>
      </c>
      <c r="B18" s="4" t="inlineStr">
        <is>
          <t xml:space="preserve">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4.0038%. The Company leases premises for offices under non-cancellable operating
leases in current year. Operating lease payments are expensed over the term of lease using straight line method. The Company’s offices
leases have a 3 year term. Usually within four months prior to the expiration date of a lease, the Company is required to notify the lessor
and has a priority to continue renting the lease property if a lessor intends to lease property. The lease itself does not have restriction
or covenants. Any damage, if made by the lessee, to the property and equipment within the property has to been fixed or reimbursed by
the lessee. The Company does not have any leases entered into but which have not yet commenced. Under the terms of the lease agreements,
the Company has no legal or contractual asset retirement obligations at the end of the leases. </t>
        </is>
      </c>
    </row>
    <row r="19">
      <c r="A19" s="4" t="inlineStr">
        <is>
          <t>Revenue Recognition</t>
        </is>
      </c>
      <c r="B19" s="4" t="inlineStr">
        <is>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 product returns and recorded reserve
for sales returns were minimal for the three months ended March 31, 2022 and 2021. The total rebates amount is accounting for around 0.80%
and 0.53% of the total revenue of Greenland. The following table sets forth disaggregation
of revenue:
For the
Major Product 2022 2021
Transmission boxes for Forklift 25,405,541 21,549,356
Transmission boxes for Non-Forklift (EV, etc.) 3,901,416 3,061,538
Total 29,306,957 24,610,894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1,082,594 and $959,545 for the three months ended March 31, 2022 and 2021,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2.16 million and $2.21 million at March 31, 2022 and December
31, 2021,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March 31, 2022 and December 31,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t>
        </is>
      </c>
    </row>
    <row r="20">
      <c r="A20" s="4" t="inlineStr">
        <is>
          <t>Cost of Goods Sold</t>
        </is>
      </c>
      <c r="B20" s="4" t="inlineStr">
        <is>
          <t xml:space="preserve">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t>
        </is>
      </c>
    </row>
    <row r="21">
      <c r="A21" s="4" t="inlineStr">
        <is>
          <t>Selling Expenses</t>
        </is>
      </c>
      <c r="B21" s="4" t="inlineStr">
        <is>
          <t xml:space="preserve">Selling Expenses Selling expenses include operating expenses such
as payroll and traveling and transportation expenses. </t>
        </is>
      </c>
    </row>
    <row r="22">
      <c r="A22" s="4" t="inlineStr">
        <is>
          <t>General and Administrative Expenses</t>
        </is>
      </c>
      <c r="B22" s="4" t="inlineStr">
        <is>
          <t xml:space="preserve">General and Administrative Expenses General and administrative expenses include management
and office salaries and employee benefits, depreciation for office facility and office equipment, travel and entertainment, legal and
accounting, consulting fees and other office expenses. </t>
        </is>
      </c>
    </row>
    <row r="23">
      <c r="A23" s="4" t="inlineStr">
        <is>
          <t>Research and Development</t>
        </is>
      </c>
      <c r="B23" s="4" t="inlineStr">
        <is>
          <t xml:space="preserve">Research and Development Research and development costs are expensed as
incurred and totaled approximately $1,082,594 and $959,545 for the three months ended March 31, 2022 and 2021, respectively. Research
and development costs are incurred on a project specific basis. </t>
        </is>
      </c>
    </row>
    <row r="24">
      <c r="A24" s="4" t="inlineStr">
        <is>
          <t>Government subsidies</t>
        </is>
      </c>
      <c r="B24" s="4" t="inlineStr">
        <is>
          <t xml:space="preserve">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2.16 million and $2.21 million at March 31, 2022 and December
31, 2021, respectively. </t>
        </is>
      </c>
    </row>
    <row r="25">
      <c r="A25" s="4" t="inlineStr">
        <is>
          <t>Income Taxes</t>
        </is>
      </c>
      <c r="B25" s="4" t="inlineStr">
        <is>
          <t xml:space="preserve">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March 31, 2022 and December 31,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t>
        </is>
      </c>
    </row>
    <row r="26">
      <c r="A26" s="4" t="inlineStr">
        <is>
          <t>Value-Added Tax</t>
        </is>
      </c>
      <c r="B26" s="4" t="inlineStr">
        <is>
          <t xml:space="preserve">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t>
        </is>
      </c>
    </row>
    <row r="27">
      <c r="A27" s="4" t="inlineStr">
        <is>
          <t>Statutory Reserve</t>
        </is>
      </c>
      <c r="B27" s="4" t="inlineStr">
        <is>
          <t xml:space="preserve">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
        </is>
      </c>
    </row>
    <row r="28">
      <c r="A28" s="4" t="inlineStr">
        <is>
          <t>Comprehensive Income</t>
        </is>
      </c>
      <c r="B28" s="4" t="inlineStr">
        <is>
          <t xml:space="preserve">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consists in accordance with ASC Topic 220, “Comprehensive
Income”. </t>
        </is>
      </c>
    </row>
    <row r="29">
      <c r="A29" s="4" t="inlineStr">
        <is>
          <t>Earnings per share</t>
        </is>
      </c>
      <c r="B29" s="4" t="inlineStr">
        <is>
          <t xml:space="preserve">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 </t>
        </is>
      </c>
    </row>
    <row r="30">
      <c r="A30" s="4" t="inlineStr">
        <is>
          <t>Segments and Related Information</t>
        </is>
      </c>
      <c r="B30" s="4" t="inlineStr">
        <is>
          <t xml:space="preserve">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t>
        </is>
      </c>
    </row>
    <row r="31">
      <c r="A31" s="4" t="inlineStr">
        <is>
          <t>Commitments and contingencies</t>
        </is>
      </c>
      <c r="B31" s="4" t="inlineStr">
        <is>
          <t xml:space="preserve">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22 and December 31, 2021.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22 and December 31, 2021. </t>
        </is>
      </c>
    </row>
    <row r="32">
      <c r="A32" s="4" t="inlineStr">
        <is>
          <t>Related Party</t>
        </is>
      </c>
      <c r="B32" s="4" t="inlineStr">
        <is>
          <t xml:space="preserve">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
        </is>
      </c>
    </row>
    <row r="33">
      <c r="A33" s="4" t="inlineStr">
        <is>
          <t>Economic and Political Risks</t>
        </is>
      </c>
      <c r="B33" s="4" t="inlineStr">
        <is>
          <t xml:space="preserve">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34">
      <c r="A34" s="4" t="inlineStr">
        <is>
          <t>Exchange Risk</t>
        </is>
      </c>
      <c r="B34" s="4" t="inlineStr">
        <is>
          <t xml:space="preserve">Exchange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 </t>
        </is>
      </c>
    </row>
    <row r="35">
      <c r="A35" s="4" t="inlineStr">
        <is>
          <t>Recently Issued Accounting Pronouncements</t>
        </is>
      </c>
      <c r="B35" s="4" t="inlineStr">
        <is>
          <t>Recently Issued Accounting Pronouncements Recent accounting pronouncements that the Company
has adopted or may be required to adopt in the future are summarized below: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In October 2019, the FASB issued ASU 2019-10, Financial Instruments – Credit Losse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Since the Company is a smaller reporting company, implementation is not needed until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January 2017, the FASB issued ASU No.
2017-04 (Topic 350) Intangibles — 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As amended by ASU 2019-10, this ASU will be applied on a prospective basis and
is effective for interim and annual periods beginning after December 15, 2022, with early adoption permitted for any impairment
tests performed after January 1, 2017. The Company is evaluating the impact of the application of this standard and does not expect
that the adoption of the ASU 2017-04 will have a material impact on the Company’s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opic
820 on January 1, 2020. The adoption of the ASU 2018-13 did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does not expect that the requirements of ASU 2019-12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3 Months Ended</t>
        </is>
      </c>
    </row>
    <row r="2">
      <c r="B2" s="2" t="inlineStr">
        <is>
          <t>Mar. 31, 2022</t>
        </is>
      </c>
    </row>
    <row r="3">
      <c r="A3" s="3" t="inlineStr">
        <is>
          <t>Accounting Policies [Abstract]</t>
        </is>
      </c>
    </row>
    <row r="4">
      <c r="A4" s="4" t="inlineStr">
        <is>
          <t>Schedule of subsidiary included in unaudited consolidated financial statements</t>
        </is>
      </c>
      <c r="B4" s="4" t="inlineStr">
        <is>
          <t xml:space="preserve"> Name Domicile and Date of Incorporation Paid-in Capital Percentage of Effective Ownership Principal Activities Zhongchai Holding (Hong Kong) Limited Hong Kong April 23, 2009 HKD 10,000 100 % Holding Zhejiang Zhongchai Machinery Co., Ltd. PRC November 21, 2005 RMB 25,000,000 71.576 % Manufacture, sale of various transmission boxes Shanghai Hengyu Business Management Consulting Co., Ltd. PRC September 10, 2015 RMB 251,500,000 62.5 % Investment management and consulting services. Hangzhou Greenland Energy Technologies Co., Ltd. PRC August 8, 2020 RMB 6,080,835 100 % Trading. Greenland Technologies Corporation Delaware January 14, 2020 USD 6,363,557 100 % US operation and distribution of electric industrial vehicles for North American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gain or loss on foreign currency transaction</t>
        </is>
      </c>
      <c r="B4" s="4" t="inlineStr">
        <is>
          <t xml:space="preserve">For the
2022 2021
Period end RMB: US$ exchange rate 6.3393 6.5518
Period average RMB: US$ exchange rate 6.3362 6.4972 </t>
        </is>
      </c>
    </row>
    <row r="5">
      <c r="A5" s="4" t="inlineStr">
        <is>
          <t>Schedule of estimated useful lives, using the straight-line method</t>
        </is>
      </c>
      <c r="B5" s="4" t="inlineStr">
        <is>
          <t xml:space="preserve">Plant, buildings and improvements 20 years
Machinery and equipment 2~10 years
Motor vehicles 4 years
Office equipment 3~5 years
Fixtures and decorations 5 years </t>
        </is>
      </c>
    </row>
    <row r="6">
      <c r="A6" s="4" t="inlineStr">
        <is>
          <t>Schedule of sets forth disaggregation of revenue</t>
        </is>
      </c>
      <c r="B6" s="4" t="inlineStr">
        <is>
          <t xml:space="preserve">For the
Major Product 2022 2021
Transmission boxes for Forklift 25,405,541 21,549,356
Transmission boxes for Non-Forklift (EV, etc.) 3,901,416 3,061,538
Total 29,306,957 24,610,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 (Tables)</t>
        </is>
      </c>
      <c r="B1" s="2" t="inlineStr">
        <is>
          <t>3 Months Ended</t>
        </is>
      </c>
    </row>
    <row r="2">
      <c r="B2" s="2" t="inlineStr">
        <is>
          <t>Mar. 31, 2022</t>
        </is>
      </c>
    </row>
    <row r="3">
      <c r="A3" s="3" t="inlineStr">
        <is>
          <t>Concentration on Revenues and Cost of Goods Sold [Abstract]</t>
        </is>
      </c>
    </row>
    <row r="4">
      <c r="A4" s="4" t="inlineStr">
        <is>
          <t>Schedule of concentration of major customers and suppliers</t>
        </is>
      </c>
      <c r="B4" s="4" t="inlineStr">
        <is>
          <t xml:space="preserve">For the
2022 2021
Major customers representing more than 10% of the Company’s revenues
Company A $ 6,774,618 23.12 % $ 3,993,750 16.23 %
Company B 4,507,829 15.38 % 2,573,399 10.46
Total Revenues $ 11,282,447 38.50 % $ 6,567,149 26.69 % </t>
        </is>
      </c>
    </row>
    <row r="5">
      <c r="A5" s="4" t="inlineStr">
        <is>
          <t>Schedule of major customers of accounts receivable</t>
        </is>
      </c>
      <c r="B5" s="4" t="inlineStr">
        <is>
          <t xml:space="preserve">As of
March 31, December 31,
Major customers of the Company’s accounts receivable, net
Company A 5,669,899 22.94 % 2,157,638 13.56 %
Company B 2,924,526 11.83 % 2,148,131 13.50 %
Company C 1,840,328 7.45 % 1,957,936 12.30 %
Total $ 10,434,753 42.22 % $ 6,263,705 39.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 [Abstract]</t>
        </is>
      </c>
    </row>
    <row r="4">
      <c r="A4" s="4" t="inlineStr">
        <is>
          <t>Schedule of accounts receivable net of allowance for doubtful accounts</t>
        </is>
      </c>
      <c r="B4" s="4" t="inlineStr">
        <is>
          <t xml:space="preserve">As of
March 31, December 31,
Accounts receivable $ 25,584,895 $ 16,774,321
Less: allowance for doubtful accounts (869,034 ) (859,319 )
Accounts receivable, net $ 24,715,861 $ 15,915,002 </t>
        </is>
      </c>
    </row>
    <row r="5">
      <c r="A5" s="4" t="inlineStr">
        <is>
          <t>Schedule of allowance for doubtful accounts</t>
        </is>
      </c>
      <c r="B5" s="4" t="inlineStr">
        <is>
          <t xml:space="preserve">For
the
2022 2021
Beginning balance $ 859,319 $ 986,532
Provision for doubtful accounts 5,203 -
Effect of FX change 5,312 (4,035 )
Ending balance $ 869,034 $ 982,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As of
March 31, December 31,
Raw materials $ 9,992,634 $ 9,789,196
Revolving material 1,180,554 1,078,292
Consigned processing material 86,857 67,706
Work-in-progress 2,450,340 2,620,821
Finished goods 11,253,098 12,271,252
Less: inventory impairment - (23,793 )
Inventories, net $ 24,963,483 $ 25,803,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3 Months Ended</t>
        </is>
      </c>
    </row>
    <row r="2">
      <c r="B2" s="2" t="inlineStr">
        <is>
          <t>Mar. 31, 2022</t>
        </is>
      </c>
    </row>
    <row r="3">
      <c r="A3" s="3" t="inlineStr">
        <is>
          <t>Notes Receivable Disclosure [Abstract]</t>
        </is>
      </c>
    </row>
    <row r="4">
      <c r="A4" s="4" t="inlineStr">
        <is>
          <t>Schedule of notes receivable</t>
        </is>
      </c>
      <c r="B4" s="4" t="inlineStr">
        <is>
          <t xml:space="preserve">As of
March 31, December 31,
Bank notes receivable: $ 32,236,162 $ 36,075,366
Commercial notes receivable 1,288,798 1,475,755
Total $ 33,524,960 $ 37,551,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Construction In Progress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As of
March 31, December 31,
Buildings $ 12,818,086 $ 12,751,105
Machinery 22,507,165 21,930,452
Motor vehicles 343,492 341,697
Electronic equipment 203,698 206,122
Fixed assets decoration* - -
Total property plant and equipment, at cost 35,872,441 35,229,376
Less: accumulated depreciation (17,413,464 ) (16,679,022 )
Property, plant and equipment, net $ 18,458,977 $ 18,550,354
Construction in process 94,648 407,199
Total $ 18,553,625 $ 18,957,553 </t>
        </is>
      </c>
    </row>
    <row r="5">
      <c r="A5" s="4" t="inlineStr">
        <is>
          <t>Schedule of assets used</t>
        </is>
      </c>
      <c r="B5" s="4" t="inlineStr">
        <is>
          <t xml:space="preserve">As of
March 31, December 31, 2021
Buildings, net $ 11,374,353 $ 11,314,916
Machinery, net 2,213,273 2,201,707
Total 13,587,626 13,516,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Tables)</t>
        </is>
      </c>
      <c r="B1" s="2" t="inlineStr">
        <is>
          <t>3 Months Ended</t>
        </is>
      </c>
    </row>
    <row r="2">
      <c r="B2" s="2" t="inlineStr">
        <is>
          <t>Mar. 31, 2022</t>
        </is>
      </c>
    </row>
    <row r="3">
      <c r="A3" s="3" t="inlineStr">
        <is>
          <t>Land Use Rights [Abstract]</t>
        </is>
      </c>
    </row>
    <row r="4">
      <c r="A4" s="4" t="inlineStr">
        <is>
          <t>Schedule of land use rights</t>
        </is>
      </c>
      <c r="B4" s="4" t="inlineStr">
        <is>
          <t xml:space="preserve">As of
March 31, December 31, 2021
Land use rights, cost $ 4,853,312 $ 4,827,951
Less: Accumulated amortization (821,184 ) (792,753 )
Land use rights, net $ 4,032,128 $ 4,035,198 </t>
        </is>
      </c>
    </row>
    <row r="5">
      <c r="A5" s="4" t="inlineStr">
        <is>
          <t>Schedule of estimated future amortization expense</t>
        </is>
      </c>
      <c r="B5" s="4" t="inlineStr">
        <is>
          <t xml:space="preserve">Years ending March 31, Amortization
2023 $ 97,114
2024 97,114
2025 97,114
2026 97,114
2027 97,114
Thereafter 3,546,558
Total $ 4,032,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2</t>
        </is>
      </c>
    </row>
    <row r="3">
      <c r="A3" s="3" t="inlineStr">
        <is>
          <t>Notes Payable Disclosure [Abstract]</t>
        </is>
      </c>
    </row>
    <row r="4">
      <c r="A4" s="4" t="inlineStr">
        <is>
          <t>Schedule of notes payable</t>
        </is>
      </c>
      <c r="B4" s="4" t="inlineStr">
        <is>
          <t xml:space="preserve">As of
March 31, 2022 December 31, 2021
Bank acceptance notes $ 37,072,247 $ 42,093,061
Total $ 37,072,247 $ 42,093,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29306957</v>
      </c>
      <c r="C4" s="6" t="n">
        <v>24610894</v>
      </c>
    </row>
    <row r="5">
      <c r="A5" s="4" t="inlineStr">
        <is>
          <t>COST OF GOODS SOLD</t>
        </is>
      </c>
      <c r="B5" s="5" t="n">
        <v>22938983</v>
      </c>
      <c r="C5" s="5" t="n">
        <v>19506507</v>
      </c>
    </row>
    <row r="6">
      <c r="A6" s="4" t="inlineStr">
        <is>
          <t>GROSS PROFIT</t>
        </is>
      </c>
      <c r="B6" s="5" t="n">
        <v>6367974</v>
      </c>
      <c r="C6" s="5" t="n">
        <v>5104387</v>
      </c>
    </row>
    <row r="7">
      <c r="A7" s="4" t="inlineStr">
        <is>
          <t>Selling expenses</t>
        </is>
      </c>
      <c r="B7" s="5" t="n">
        <v>639647</v>
      </c>
      <c r="C7" s="5" t="n">
        <v>379230</v>
      </c>
    </row>
    <row r="8">
      <c r="A8" s="4" t="inlineStr">
        <is>
          <t>General and administrative expenses</t>
        </is>
      </c>
      <c r="B8" s="5" t="n">
        <v>1279746</v>
      </c>
      <c r="C8" s="5" t="n">
        <v>911139</v>
      </c>
    </row>
    <row r="9">
      <c r="A9" s="4" t="inlineStr">
        <is>
          <t>Research and development expenses</t>
        </is>
      </c>
      <c r="B9" s="5" t="n">
        <v>1082594</v>
      </c>
      <c r="C9" s="5" t="n">
        <v>959545</v>
      </c>
    </row>
    <row r="10">
      <c r="A10" s="4" t="inlineStr">
        <is>
          <t>Total operating expenses</t>
        </is>
      </c>
      <c r="B10" s="5" t="n">
        <v>3001987</v>
      </c>
      <c r="C10" s="5" t="n">
        <v>2249914</v>
      </c>
    </row>
    <row r="11">
      <c r="A11" s="4" t="inlineStr">
        <is>
          <t>INCOME FROM OPERATIONS</t>
        </is>
      </c>
      <c r="B11" s="5" t="n">
        <v>3365987</v>
      </c>
      <c r="C11" s="5" t="n">
        <v>2854473</v>
      </c>
    </row>
    <row r="12">
      <c r="A12" s="4" t="inlineStr">
        <is>
          <t>Interest income</t>
        </is>
      </c>
      <c r="B12" s="5" t="n">
        <v>12562</v>
      </c>
      <c r="C12" s="5" t="n">
        <v>4595</v>
      </c>
    </row>
    <row r="13">
      <c r="A13" s="4" t="inlineStr">
        <is>
          <t>Interest expense</t>
        </is>
      </c>
      <c r="B13" s="5" t="n">
        <v>-105009</v>
      </c>
      <c r="C13" s="5" t="n">
        <v>-180189</v>
      </c>
    </row>
    <row r="14">
      <c r="A14" s="4" t="inlineStr">
        <is>
          <t>Loss on disposal of property and equipment</t>
        </is>
      </c>
      <c r="B14" s="5" t="n">
        <v>-404</v>
      </c>
      <c r="C14" s="5" t="n">
        <v>-1770</v>
      </c>
    </row>
    <row r="15">
      <c r="A15" s="4" t="inlineStr">
        <is>
          <t>Other income</t>
        </is>
      </c>
      <c r="B15" s="5" t="n">
        <v>261032</v>
      </c>
      <c r="C15" s="5" t="n">
        <v>288746</v>
      </c>
    </row>
    <row r="16">
      <c r="A16" s="4" t="inlineStr">
        <is>
          <t>INCOME BEFORE INCOME TAX</t>
        </is>
      </c>
      <c r="B16" s="5" t="n">
        <v>3534168</v>
      </c>
      <c r="C16" s="5" t="n">
        <v>2965855</v>
      </c>
    </row>
    <row r="17">
      <c r="A17" s="4" t="inlineStr">
        <is>
          <t>INCOME TAX</t>
        </is>
      </c>
      <c r="B17" s="5" t="n">
        <v>619370</v>
      </c>
      <c r="C17" s="5" t="n">
        <v>522616</v>
      </c>
    </row>
    <row r="18">
      <c r="A18" s="4" t="inlineStr">
        <is>
          <t>NET INCOME</t>
        </is>
      </c>
      <c r="B18" s="5" t="n">
        <v>2914798</v>
      </c>
      <c r="C18" s="5" t="n">
        <v>2443239</v>
      </c>
    </row>
    <row r="19">
      <c r="A19" s="4" t="inlineStr">
        <is>
          <t>LESS: NET INCOME ATTRIBUTABLE TO NONCONTROLLING INTEREST</t>
        </is>
      </c>
      <c r="B19" s="5" t="n">
        <v>1127746</v>
      </c>
      <c r="C19" s="5" t="n">
        <v>314671</v>
      </c>
    </row>
    <row r="20">
      <c r="A20" s="4" t="inlineStr">
        <is>
          <t>NET INCOME ATTRIBUTABLE TO GREENLAND TECHNOLOGIES HOLDING CORPORATION AND SUBSIDIARIES</t>
        </is>
      </c>
      <c r="B20" s="5" t="n">
        <v>1787052</v>
      </c>
      <c r="C20" s="5" t="n">
        <v>2128568</v>
      </c>
    </row>
    <row r="21">
      <c r="A21" s="4" t="inlineStr">
        <is>
          <t>OTHER COMPREHENSIVE INCOME (LOSS):</t>
        </is>
      </c>
      <c r="B21" s="5" t="n">
        <v>373910</v>
      </c>
      <c r="C21" s="5" t="n">
        <v>-258229</v>
      </c>
    </row>
    <row r="22">
      <c r="A22" s="4" t="inlineStr">
        <is>
          <t>Unrealized foreign currency translation income (loss) attributable to Greenland technologies holding corporation and subsidiaries</t>
        </is>
      </c>
      <c r="B22" s="5" t="n">
        <v>248082</v>
      </c>
      <c r="C22" s="5" t="n">
        <v>-189103</v>
      </c>
    </row>
    <row r="23">
      <c r="A23" s="4" t="inlineStr">
        <is>
          <t>Unrealized foreign currency translation income (loss) attributable to Noncontrolling interest</t>
        </is>
      </c>
      <c r="B23" s="5" t="n">
        <v>125828</v>
      </c>
      <c r="C23" s="5" t="n">
        <v>-69126</v>
      </c>
    </row>
    <row r="24">
      <c r="A24" s="4" t="inlineStr">
        <is>
          <t>Comprehensive income (loss)</t>
        </is>
      </c>
      <c r="B24" s="5" t="n">
        <v>2035134</v>
      </c>
      <c r="C24" s="5" t="n">
        <v>1939465</v>
      </c>
    </row>
    <row r="25">
      <c r="A25" s="4" t="inlineStr">
        <is>
          <t>Noncontrolling interest</t>
        </is>
      </c>
      <c r="B25" s="6" t="n">
        <v>1253574</v>
      </c>
      <c r="C25" s="6" t="n">
        <v>245545</v>
      </c>
    </row>
    <row r="26">
      <c r="A26" s="3" t="inlineStr">
        <is>
          <t>WEIGHTED AVERAGE ORDINARY SHARES OUTSTANDING:</t>
        </is>
      </c>
    </row>
    <row r="27">
      <c r="A27" s="4" t="inlineStr">
        <is>
          <t>Basic and diluted (in Shares)</t>
        </is>
      </c>
      <c r="B27" s="5" t="n">
        <v>11329530</v>
      </c>
      <c r="C27" s="5" t="n">
        <v>10333968</v>
      </c>
    </row>
    <row r="28">
      <c r="A28" s="3" t="inlineStr">
        <is>
          <t>NET INCOME PER ORDINARY SHARE ATTRIBUTABLE TO OWNERS OF THE COMPANY:</t>
        </is>
      </c>
    </row>
    <row r="29">
      <c r="A29" s="4" t="inlineStr">
        <is>
          <t>Basic and diluted (in Dollars per share)</t>
        </is>
      </c>
      <c r="B29" s="7" t="n">
        <v>0.16</v>
      </c>
      <c r="C29"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Mar. 31, 2022</t>
        </is>
      </c>
    </row>
    <row r="3">
      <c r="A3" s="3" t="inlineStr">
        <is>
          <t>Accounts Payable [Abstract]</t>
        </is>
      </c>
    </row>
    <row r="4">
      <c r="A4" s="4" t="inlineStr">
        <is>
          <t>Schedule of accounts payable</t>
        </is>
      </c>
      <c r="B4" s="4" t="inlineStr">
        <is>
          <t xml:space="preserve">As of
March 31, 2022
December 31, 2021
Procurement of Materials $ 31,096,103 $ 28,076,580
Infrastructure&amp; Equipment 1,028,792 870,616
Freight fee 132,977 116,936
Total $ 32,257,872 $ 29,064,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3 Months Ended</t>
        </is>
      </c>
    </row>
    <row r="2">
      <c r="B2" s="2" t="inlineStr">
        <is>
          <t>Mar. 31, 2022</t>
        </is>
      </c>
    </row>
    <row r="3">
      <c r="A3" s="3" t="inlineStr">
        <is>
          <t>Debt Disclosure [Abstract]</t>
        </is>
      </c>
    </row>
    <row r="4">
      <c r="A4" s="4" t="inlineStr">
        <is>
          <t>Schedule of short term bank loans</t>
        </is>
      </c>
      <c r="B4" s="4" t="inlineStr">
        <is>
          <t xml:space="preserve">As of
March 31, 2022
December 31, 2021
Collateralized bank loans $ 8,018,236 $ 7,976,336
Guaranteed bank loans 1,577,461 784,609
Total $ 9,595,697 $ 8,760,945 </t>
        </is>
      </c>
    </row>
    <row r="5">
      <c r="A5" s="4" t="inlineStr">
        <is>
          <t>Schedule of short term loans</t>
        </is>
      </c>
      <c r="B5" s="4" t="inlineStr">
        <is>
          <t xml:space="preserve">Maturity Date Type Bank Name
Interest Rate per Annum
March 31, 2022
August 23, 2022 Operating Loans Agricultural bank of PRC 4.57 $ 2,970,360
August 18, 2022 Operating Loans Rural commercial bank of Xinchang 4.35 $ 1,261,969
August 23, 2022 Operating Loans Rural commercial bank of Xinchang 5.30 $ 1,104,223
September 1, 2022 Operating Loans Rural commercial bank of Xinchang 4.35 $ 2,681,684
February 23, 2023 Operating Loans Industrial and Commercial Bank of Xinchang 3.24 $ 1,577,461
Total $ 9,595,697
Maturity Date Type Bank Name
Interest Rate per Annum
December 31, 2021
August 23, 2022 Operating Loans Agricultural bank of PRC 4.57 $ 2,954,837
August 18, 2022 Operating Loans Rural commercial bank of Xinchang 4.35 $ 1,255,375
August 23, 2022 Operating Loans Rural commercial bank of Xinchang 5.30 $ 1,098,453
September 1, 2022 Operating Loans Rural commercial bank of Xinchang 4.35 $ 2,667,671
January 21, 2022 Operating Loans Rural commercial bank of Xinchang 5.30 $ 784,609
Total $ 8,760,9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Current Liabilities [Abstract]</t>
        </is>
      </c>
    </row>
    <row r="4">
      <c r="A4" s="4" t="inlineStr">
        <is>
          <t>Schedule of other current liabilities</t>
        </is>
      </c>
      <c r="B4" s="4" t="inlineStr">
        <is>
          <t xml:space="preserve">As of
March 31, 2022 December 31, 2021
Employee payables 143,148 946,678
Other tax payables 1,931,257 31,779
Borrowing from third party 233,146 219,970
Total $ 2,307,551 $ 1,198,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ongterm Liabilities Disclosure [Abstract]</t>
        </is>
      </c>
    </row>
    <row r="4">
      <c r="A4" s="4" t="inlineStr">
        <is>
          <t>Schedule of other long-term liabilities</t>
        </is>
      </c>
      <c r="B4" s="4" t="inlineStr">
        <is>
          <t xml:space="preserve">As of
March 31, 2022
December 31, 2021
Subsidy 2,159,936 2,212,938
Total $ 2,159,936 $ 2,212,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to the property and equipment</t>
        </is>
      </c>
      <c r="B4" s="4" t="inlineStr">
        <is>
          <t xml:space="preserve">Cash paid for amounts included in the measurement of lease liabilities:
Operating cash flows paid for operating leases $ 9,090
Right-of-use assets obtained in exchange for lease obligations:
Operating leases - </t>
        </is>
      </c>
    </row>
    <row r="5">
      <c r="A5" s="4" t="inlineStr">
        <is>
          <t>Schedule of supplemental balance sheet</t>
        </is>
      </c>
      <c r="B5" s="4" t="inlineStr">
        <is>
          <t xml:space="preserve">Operating leases:
Operating lease right-of-use assets $ 72,480
Current portion of operating lease liabilities $ 33,816
Long-term operating lease liabilities 38,994
Total operating lease liabilities $ 72,810 </t>
        </is>
      </c>
    </row>
    <row r="6">
      <c r="A6" s="4" t="inlineStr">
        <is>
          <t>Schedule of lease liabilities under operating leases</t>
        </is>
      </c>
      <c r="B6" s="4" t="inlineStr">
        <is>
          <t xml:space="preserve">For the three months ending March 31,
Operating Leases
2023 36,690
2024 37,050
2025 3,090
Total lease payments 76,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Payables (Tables)</t>
        </is>
      </c>
      <c r="B1" s="2" t="inlineStr">
        <is>
          <t>3 Months Ended</t>
        </is>
      </c>
    </row>
    <row r="2">
      <c r="B2" s="2" t="inlineStr">
        <is>
          <t>Mar. 31, 2022</t>
        </is>
      </c>
    </row>
    <row r="3">
      <c r="A3" s="3" t="inlineStr">
        <is>
          <t>Long Term Payables [Abstract]</t>
        </is>
      </c>
    </row>
    <row r="4">
      <c r="A4" s="4" t="inlineStr">
        <is>
          <t>Schedule of long term payables</t>
        </is>
      </c>
      <c r="B4" s="4" t="inlineStr">
        <is>
          <t xml:space="preserve">As of
March 31, 2022
December 31, 2021
Long-term payables current portion $ 198,954 $ 197,915
Long-term payables– non-current portion - -
Total $ 198,954 $ 197,9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 computation</t>
        </is>
      </c>
      <c r="B4" s="4" t="inlineStr">
        <is>
          <t xml:space="preserve">Three months ended March 31,
2022 2021
Net income attributable to the Greenland Corporation and subsidiaries $ 1,787,052 $ 2,128,568
Weighted average basic and diluted computation shares outstanding:
Shares outstanding at the beginning or period 11,329,530 10,225,142
Weighted average shares of restricted grants - 29,467
Weighted average shares issued for exercise of warrants - 79,359
Weighted average shares of common stock 11,329,530 10,333,968
Dilutive effect of stock options - -
Restricted stock vested not issued - -
Common stock and common stock equivalents 11,329,530 10,333,968
Basic and diluted net income per share $ 0.16 $ 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 (Tables)</t>
        </is>
      </c>
      <c r="B1" s="2" t="inlineStr">
        <is>
          <t>3 Months Ended</t>
        </is>
      </c>
    </row>
    <row r="2">
      <c r="B2" s="2" t="inlineStr">
        <is>
          <t>Mar. 31, 2022</t>
        </is>
      </c>
    </row>
    <row r="3">
      <c r="A3" s="3" t="inlineStr">
        <is>
          <t>Geographical Sales and Segments [Abstract]</t>
        </is>
      </c>
    </row>
    <row r="4">
      <c r="A4" s="4" t="inlineStr">
        <is>
          <t>Schedule of sales by geographical area</t>
        </is>
      </c>
      <c r="B4" s="4" t="inlineStr">
        <is>
          <t xml:space="preserve">For the ended March 31,
2022 2021
Domestic Sales $ 29,132,922 $ 24,501,039
International Sales 174,035 109,855
Total $ 29,306,957 $ 24,610,8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3"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non-cancellable future minimum lease payments</t>
        </is>
      </c>
      <c r="B4" s="4" t="inlineStr">
        <is>
          <t xml:space="preserve"> Years ending March 31, Amount 2023 198,954 - Total $ 198,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names and relationship of related parties</t>
        </is>
      </c>
      <c r="B4" s="4" t="inlineStr">
        <is>
          <t>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Zhejiang Zhonggong Agricultural Equipment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t>
        </is>
      </c>
    </row>
    <row r="5">
      <c r="A5" s="4" t="inlineStr">
        <is>
          <t>Schedule of due to related parties</t>
        </is>
      </c>
      <c r="B5" s="4" t="inlineStr">
        <is>
          <t xml:space="preserve">As of
March 31, 2022
December 31, 2021
Due to related parties:
Sinomachinery Holding Limited 1 $ - $ -
Zhejiang Kangchen Biotechnology Co., Ltd 2 - -
Zhejiang Zhonggong Machinery Co., Ltd. 3 490,832 409,807
Zhejiang Zhonggong Agricultural Equipment Co., Ltd. 4 - -
Cenntro Smart Manufacturing Tech. Co., Ltd. 5 - 2,903
Zhuhai Hengzhong Industrial Investment Fund (Limited Partnership) 6 - 94,442
Cenntro Holding Limited⁷ 1,341,627 1,341,627
Peter Zuguang Wang⁷ - -
Cenntro Automotive Corporation 7 - 11,462
Xinchang County Jiuxin Investment Management Partnership (LP) 7 - 1,569,218
Hangzhou Jiuru Economic Information Consulting Co. Ltd 7 - 190,000
Total $ 2,022,459 $ 3,619,459 </t>
        </is>
      </c>
    </row>
    <row r="6">
      <c r="A6" s="4" t="inlineStr">
        <is>
          <t>Schedule of due from related parties</t>
        </is>
      </c>
      <c r="B6" s="4" t="inlineStr">
        <is>
          <t xml:space="preserve">As of
March 31, December 31,
2022 2021
Due from related parties-current:
Zhuhai Hengzhong Industrial Investment Fund (Limited Partnership) 126,402 219,691
Cenntro Smart Manufacturing Tech. Co., Ltd. 236 -
Cenntro Holding Limited $ 39,664,000 $ 39,459,874
Total $ 39,790,638 $ 39,679,565 </t>
        </is>
      </c>
    </row>
    <row r="7">
      <c r="A7" s="4" t="inlineStr">
        <is>
          <t>Schedule of related party funds lending</t>
        </is>
      </c>
      <c r="B7" s="4" t="inlineStr">
        <is>
          <t xml:space="preserve">Withdraw funds from related parties: For the March 31,
2022 2021
Zhejiang Zhonggong Machinery Co., Ltd. - 76,956
Cenntro Smart Manufacturing Tech. Co., Ltd. - 24,934
Peter Zuguang Wang - 25,000
Xinchang County Jiuxin Investment Management Partnership (LP) - -
Cenntro Holding Limited - 251,973
Zhuhai Hengzhong Industrial Investment Fund (Limited Partnership) - 30,782
Total - 409,645
Deposit funds with related parties:
Zhejiang Zhonggong Machinery Co., Ltd. - 138,521
Xinchang County Jiuxin Investment Management Partnership (LP) 1,578,233 769,562
Zhuhai Hengzhong Industrial Investment Fund (Limited Partnership) - 61,565
Cenntro Smart Manufacturing Tech. Co., Ltd. - 18,777
Zhejiang Kangchen Biotechnology Co., Ltd - 64,505
Peter Zuguang Wang - 25,000
Total 1,578,233 1,077,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29" customWidth="1" min="2" max="2"/>
    <col width="27" customWidth="1" min="3" max="3"/>
    <col width="46" customWidth="1" min="4" max="4"/>
    <col width="18" customWidth="1" min="5" max="5"/>
    <col width="18" customWidth="1" min="6" max="6"/>
    <col width="25" customWidth="1" min="7" max="7"/>
    <col width="13" customWidth="1" min="8" max="8"/>
  </cols>
  <sheetData>
    <row r="1">
      <c r="A1" s="1" t="inlineStr">
        <is>
          <t>Consolidated Statements of Shareholders’ Equity(Unaudited) - USD ($)</t>
        </is>
      </c>
      <c r="B1" s="2" t="inlineStr">
        <is>
          <t>Ordinary Shares No Par Value</t>
        </is>
      </c>
      <c r="C1" s="2" t="inlineStr">
        <is>
          <t>Additional Paid-in Capital</t>
        </is>
      </c>
      <c r="D1" s="2" t="inlineStr">
        <is>
          <t>Accumulated Other Comprehensive Income/(loss)</t>
        </is>
      </c>
      <c r="E1" s="2" t="inlineStr">
        <is>
          <t>Statutory Reserve</t>
        </is>
      </c>
      <c r="F1" s="2" t="inlineStr">
        <is>
          <t>Retained Earnings</t>
        </is>
      </c>
      <c r="G1" s="2" t="inlineStr">
        <is>
          <t>Non-Controlling Interest</t>
        </is>
      </c>
      <c r="H1" s="2" t="inlineStr">
        <is>
          <t>Total</t>
        </is>
      </c>
    </row>
    <row r="2">
      <c r="A2" s="4" t="inlineStr">
        <is>
          <t>Balance at Dec. 31, 2020</t>
        </is>
      </c>
      <c r="B2" s="4" t="inlineStr">
        <is>
          <t xml:space="preserve"> </t>
        </is>
      </c>
      <c r="C2" s="6" t="n">
        <v>13707398</v>
      </c>
      <c r="D2" s="6" t="n">
        <v>-62925</v>
      </c>
      <c r="E2" s="6" t="n">
        <v>4517117</v>
      </c>
      <c r="F2" s="6" t="n">
        <v>26728332</v>
      </c>
      <c r="G2" s="6" t="n">
        <v>5771540</v>
      </c>
      <c r="H2" s="6" t="n">
        <v>50661462</v>
      </c>
    </row>
    <row r="3">
      <c r="A3" s="4" t="inlineStr">
        <is>
          <t>Balance (in Shares) at Dec. 31, 2020</t>
        </is>
      </c>
      <c r="B3" s="5" t="n">
        <v>10225142</v>
      </c>
    </row>
    <row r="4">
      <c r="A4" s="4" t="inlineStr">
        <is>
          <t>Restricted share grants</t>
        </is>
      </c>
      <c r="B4" s="4" t="inlineStr">
        <is>
          <t xml:space="preserve"> </t>
        </is>
      </c>
      <c r="C4" s="5" t="n">
        <v>51000</v>
      </c>
      <c r="D4" s="4" t="inlineStr">
        <is>
          <t xml:space="preserve"> </t>
        </is>
      </c>
      <c r="E4" s="4" t="inlineStr">
        <is>
          <t xml:space="preserve"> </t>
        </is>
      </c>
      <c r="F4" s="4" t="inlineStr">
        <is>
          <t xml:space="preserve"> </t>
        </is>
      </c>
      <c r="G4" s="4" t="inlineStr">
        <is>
          <t xml:space="preserve"> </t>
        </is>
      </c>
      <c r="H4" s="5" t="n">
        <v>51000</v>
      </c>
    </row>
    <row r="5">
      <c r="A5" s="4" t="inlineStr">
        <is>
          <t>Restricted share grants (in Shares)</t>
        </is>
      </c>
      <c r="B5" s="5" t="n">
        <v>51000</v>
      </c>
    </row>
    <row r="6">
      <c r="A6" s="4" t="inlineStr">
        <is>
          <t>Sale of shares and warrants</t>
        </is>
      </c>
      <c r="C6" s="5" t="n">
        <v>1858841</v>
      </c>
      <c r="H6" s="5" t="n">
        <v>1858841</v>
      </c>
    </row>
    <row r="7">
      <c r="A7" s="4" t="inlineStr">
        <is>
          <t>Sale of shares and warrants (in Shares)</t>
        </is>
      </c>
      <c r="B7" s="5" t="n">
        <v>221985</v>
      </c>
    </row>
    <row r="8">
      <c r="A8" s="4" t="inlineStr">
        <is>
          <t>Net income</t>
        </is>
      </c>
      <c r="B8" s="4" t="inlineStr">
        <is>
          <t xml:space="preserve"> </t>
        </is>
      </c>
      <c r="C8" s="4" t="inlineStr">
        <is>
          <t xml:space="preserve"> </t>
        </is>
      </c>
      <c r="D8" s="4" t="inlineStr">
        <is>
          <t xml:space="preserve"> </t>
        </is>
      </c>
      <c r="E8" s="4" t="inlineStr">
        <is>
          <t xml:space="preserve"> </t>
        </is>
      </c>
      <c r="F8" s="5" t="n">
        <v>2128568</v>
      </c>
      <c r="G8" s="5" t="n">
        <v>314671</v>
      </c>
      <c r="H8" s="5" t="n">
        <v>2443239</v>
      </c>
    </row>
    <row r="9">
      <c r="A9" s="4" t="inlineStr">
        <is>
          <t>Foreign currency translation adjustment</t>
        </is>
      </c>
      <c r="B9" s="4" t="inlineStr">
        <is>
          <t xml:space="preserve"> </t>
        </is>
      </c>
      <c r="C9" s="4" t="inlineStr">
        <is>
          <t xml:space="preserve"> </t>
        </is>
      </c>
      <c r="D9" s="5" t="n">
        <v>-189103</v>
      </c>
      <c r="E9" s="4" t="inlineStr">
        <is>
          <t xml:space="preserve"> </t>
        </is>
      </c>
      <c r="F9" s="4" t="inlineStr">
        <is>
          <t xml:space="preserve"> </t>
        </is>
      </c>
      <c r="G9" s="5" t="n">
        <v>-69126</v>
      </c>
      <c r="H9" s="5" t="n">
        <v>-258229</v>
      </c>
    </row>
    <row r="10">
      <c r="A10" s="4" t="inlineStr">
        <is>
          <t>Balance at Mar. 31, 2021</t>
        </is>
      </c>
      <c r="B10" s="4" t="inlineStr">
        <is>
          <t xml:space="preserve"> </t>
        </is>
      </c>
      <c r="C10" s="5" t="n">
        <v>15617239</v>
      </c>
      <c r="D10" s="5" t="n">
        <v>-252028</v>
      </c>
      <c r="E10" s="5" t="n">
        <v>4517117</v>
      </c>
      <c r="F10" s="5" t="n">
        <v>28856900</v>
      </c>
      <c r="G10" s="5" t="n">
        <v>6017085</v>
      </c>
      <c r="H10" s="5" t="n">
        <v>54756313</v>
      </c>
    </row>
    <row r="11">
      <c r="A11" s="4" t="inlineStr">
        <is>
          <t>Balance (in Shares) at Mar. 31, 2021</t>
        </is>
      </c>
      <c r="B11" s="5" t="n">
        <v>10498127</v>
      </c>
    </row>
    <row r="12">
      <c r="A12" s="4" t="inlineStr">
        <is>
          <t>Balance at Dec. 31, 2021</t>
        </is>
      </c>
      <c r="C12" s="5" t="n">
        <v>23759364</v>
      </c>
      <c r="D12" s="5" t="n">
        <v>1014399</v>
      </c>
      <c r="E12" s="5" t="n">
        <v>3842331</v>
      </c>
      <c r="F12" s="5" t="n">
        <v>33668696</v>
      </c>
      <c r="G12" s="5" t="n">
        <v>12559876</v>
      </c>
      <c r="H12" s="5" t="n">
        <v>74844666</v>
      </c>
    </row>
    <row r="13">
      <c r="A13" s="4" t="inlineStr">
        <is>
          <t>Balance (in Shares) at Dec. 31, 2021</t>
        </is>
      </c>
      <c r="B13" s="5" t="n">
        <v>11329530</v>
      </c>
    </row>
    <row r="14">
      <c r="A14" s="4" t="inlineStr">
        <is>
          <t>Sale of shares and warrants</t>
        </is>
      </c>
      <c r="B14" s="4" t="inlineStr">
        <is>
          <t xml:space="preserve"> </t>
        </is>
      </c>
      <c r="C14" s="5" t="n">
        <v>77069</v>
      </c>
      <c r="D14" s="4" t="inlineStr">
        <is>
          <t xml:space="preserve"> </t>
        </is>
      </c>
      <c r="E14" s="4" t="inlineStr">
        <is>
          <t xml:space="preserve"> </t>
        </is>
      </c>
      <c r="F14" s="4" t="inlineStr">
        <is>
          <t xml:space="preserve"> </t>
        </is>
      </c>
      <c r="G14" s="4" t="inlineStr">
        <is>
          <t xml:space="preserve"> </t>
        </is>
      </c>
      <c r="H14" s="5" t="n">
        <v>77069</v>
      </c>
    </row>
    <row r="15">
      <c r="A15" s="4" t="inlineStr">
        <is>
          <t>Net income</t>
        </is>
      </c>
      <c r="B15" s="4" t="inlineStr">
        <is>
          <t xml:space="preserve"> </t>
        </is>
      </c>
      <c r="C15" s="4" t="inlineStr">
        <is>
          <t xml:space="preserve"> </t>
        </is>
      </c>
      <c r="D15" s="4" t="inlineStr">
        <is>
          <t xml:space="preserve"> </t>
        </is>
      </c>
      <c r="E15" s="4" t="inlineStr">
        <is>
          <t xml:space="preserve"> </t>
        </is>
      </c>
      <c r="F15" s="5" t="n">
        <v>1787052</v>
      </c>
      <c r="G15" s="5" t="n">
        <v>1127746</v>
      </c>
      <c r="H15" s="5" t="n">
        <v>2914798</v>
      </c>
    </row>
    <row r="16">
      <c r="A16" s="4" t="inlineStr">
        <is>
          <t>Foreign currency translation adjustment</t>
        </is>
      </c>
      <c r="B16" s="4" t="inlineStr">
        <is>
          <t xml:space="preserve"> </t>
        </is>
      </c>
      <c r="C16" s="4" t="inlineStr">
        <is>
          <t xml:space="preserve"> </t>
        </is>
      </c>
      <c r="D16" s="5" t="n">
        <v>248082</v>
      </c>
      <c r="E16" s="4" t="inlineStr">
        <is>
          <t xml:space="preserve"> </t>
        </is>
      </c>
      <c r="F16" s="4" t="inlineStr">
        <is>
          <t xml:space="preserve"> </t>
        </is>
      </c>
      <c r="G16" s="5" t="n">
        <v>125828</v>
      </c>
      <c r="H16" s="5" t="n">
        <v>373910</v>
      </c>
    </row>
    <row r="17">
      <c r="A17" s="4" t="inlineStr">
        <is>
          <t>Balance at Mar. 31, 2022</t>
        </is>
      </c>
      <c r="B17" s="4" t="inlineStr">
        <is>
          <t xml:space="preserve"> </t>
        </is>
      </c>
      <c r="C17" s="6" t="n">
        <v>23836433</v>
      </c>
      <c r="D17" s="6" t="n">
        <v>1262481</v>
      </c>
      <c r="E17" s="6" t="n">
        <v>3842331</v>
      </c>
      <c r="F17" s="6" t="n">
        <v>35455748</v>
      </c>
      <c r="G17" s="6" t="n">
        <v>13813450</v>
      </c>
      <c r="H17" s="6" t="n">
        <v>78210443</v>
      </c>
    </row>
    <row r="18">
      <c r="A18" s="4" t="inlineStr">
        <is>
          <t>Balance (in Shares) at Mar. 31, 2022</t>
        </is>
      </c>
      <c r="B18" s="5" t="n">
        <v>11329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Organization and Principal Activities (Details) $ in Thousands</t>
        </is>
      </c>
      <c r="B1" s="2" t="inlineStr">
        <is>
          <t>3 Months Ended</t>
        </is>
      </c>
    </row>
    <row r="2">
      <c r="B2" s="2" t="inlineStr">
        <is>
          <t>Mar. 31, 2022USD ($)</t>
        </is>
      </c>
      <c r="C2" s="2" t="inlineStr">
        <is>
          <t>Mar. 31, 2021USD ($)</t>
        </is>
      </c>
    </row>
    <row r="3">
      <c r="A3" s="3" t="inlineStr">
        <is>
          <t>Organization and Principal Activities (Details) [Line Items]</t>
        </is>
      </c>
    </row>
    <row r="4">
      <c r="A4" s="4" t="inlineStr">
        <is>
          <t>increased revenue amount (in Dollars)</t>
        </is>
      </c>
      <c r="B4" s="6" t="n">
        <v>29310</v>
      </c>
      <c r="C4" s="6" t="n">
        <v>24610</v>
      </c>
    </row>
    <row r="5">
      <c r="A5" s="4" t="inlineStr">
        <is>
          <t>Transmission product sale of sets</t>
        </is>
      </c>
      <c r="B5" s="5" t="n">
        <v>41902</v>
      </c>
      <c r="C5" s="5" t="n">
        <v>36986</v>
      </c>
    </row>
    <row r="6">
      <c r="A6" s="4" t="inlineStr">
        <is>
          <t>Electric industrial vehicles, description</t>
        </is>
      </c>
      <c r="B6" s="4" t="inlineStr">
        <is>
          <t>Greenland’s electric industrial vehicle products currently include GEF-series electric forklifts,
a series of lithium powered forklifts with three models ranging in size from 1.8 tons to 3.5 tons, and GEL-1800, a 1.8 ton rated load
lithium powered electric wheeled front loader.</t>
        </is>
      </c>
    </row>
    <row r="7">
      <c r="A7" s="4" t="inlineStr">
        <is>
          <t>Percentage of outstanding ordinary shares</t>
        </is>
      </c>
      <c r="B7" s="4" t="inlineStr">
        <is>
          <t>59.42%</t>
        </is>
      </c>
    </row>
    <row r="8">
      <c r="A8" s="4" t="inlineStr">
        <is>
          <t>Voting power percentage</t>
        </is>
      </c>
      <c r="B8" s="4" t="inlineStr">
        <is>
          <t>50.00%</t>
        </is>
      </c>
    </row>
    <row r="9">
      <c r="A9" s="4" t="inlineStr">
        <is>
          <t>Board of directors [Member]</t>
        </is>
      </c>
    </row>
    <row r="10">
      <c r="A10" s="3" t="inlineStr">
        <is>
          <t>Organization and Principal Activities (Details) [Line Items]</t>
        </is>
      </c>
    </row>
    <row r="11">
      <c r="A11" s="4" t="inlineStr">
        <is>
          <t>Equity interest percentage</t>
        </is>
      </c>
      <c r="B11" s="4" t="inlineStr">
        <is>
          <t>37.50%</t>
        </is>
      </c>
    </row>
    <row r="12">
      <c r="A12" s="4" t="inlineStr">
        <is>
          <t>County Jiuhe Enterprise Management [Member]</t>
        </is>
      </c>
    </row>
    <row r="13">
      <c r="A13" s="3" t="inlineStr">
        <is>
          <t>Organization and Principal Activities (Details) [Line Items]</t>
        </is>
      </c>
    </row>
    <row r="14">
      <c r="A14" s="4" t="inlineStr">
        <is>
          <t>Equity interest percentage</t>
        </is>
      </c>
      <c r="B14" s="4" t="inlineStr">
        <is>
          <t>8.42%</t>
        </is>
      </c>
    </row>
    <row r="15">
      <c r="A15" s="4" t="inlineStr">
        <is>
          <t>Equity Incentive Plan [Member]</t>
        </is>
      </c>
    </row>
    <row r="16">
      <c r="A16" s="3" t="inlineStr">
        <is>
          <t>Organization and Principal Activities (Details) [Line Items]</t>
        </is>
      </c>
    </row>
    <row r="17">
      <c r="A17" s="4" t="inlineStr">
        <is>
          <t>Equity interest percentage</t>
        </is>
      </c>
      <c r="B17" s="4" t="inlineStr">
        <is>
          <t>20.00%</t>
        </is>
      </c>
    </row>
    <row r="18">
      <c r="A18" s="4" t="inlineStr">
        <is>
          <t>Zhongchai Holding [Member]</t>
        </is>
      </c>
    </row>
    <row r="19">
      <c r="A19" s="3" t="inlineStr">
        <is>
          <t>Organization and Principal Activities (Details) [Line Items]</t>
        </is>
      </c>
    </row>
    <row r="20">
      <c r="A20" s="4" t="inlineStr">
        <is>
          <t>Percentage of outstanding ordinary shares</t>
        </is>
      </c>
      <c r="B20" s="4" t="inlineStr">
        <is>
          <t>71.576%</t>
        </is>
      </c>
    </row>
    <row r="21">
      <c r="A21" s="4" t="inlineStr">
        <is>
          <t>Shanghai Hengyu Enterprise Management Consulting Co., Ltd. [Member]</t>
        </is>
      </c>
    </row>
    <row r="22">
      <c r="A22" s="3" t="inlineStr">
        <is>
          <t>Organization and Principal Activities (Details) [Line Items]</t>
        </is>
      </c>
    </row>
    <row r="23">
      <c r="A23" s="4" t="inlineStr">
        <is>
          <t>Percentage of outstanding ordinary shares</t>
        </is>
      </c>
      <c r="B23" s="4" t="inlineStr">
        <is>
          <t>62.50%</t>
        </is>
      </c>
    </row>
    <row r="24">
      <c r="A24" s="4" t="inlineStr">
        <is>
          <t>Hangzhou Greenland [Member]</t>
        </is>
      </c>
    </row>
    <row r="25">
      <c r="A25" s="3" t="inlineStr">
        <is>
          <t>Organization and Principal Activities (Details) [Line Items]</t>
        </is>
      </c>
    </row>
    <row r="26">
      <c r="A26" s="4" t="inlineStr">
        <is>
          <t>Percentage of outstanding ordinary shares</t>
        </is>
      </c>
      <c r="B26" s="4" t="inlineStr">
        <is>
          <t>100.00%</t>
        </is>
      </c>
    </row>
    <row r="27">
      <c r="A27" s="4" t="inlineStr">
        <is>
          <t>Greenland Technologies Corporation [Member]</t>
        </is>
      </c>
    </row>
    <row r="28">
      <c r="A28" s="3" t="inlineStr">
        <is>
          <t>Organization and Principal Activities (Details) [Line Items]</t>
        </is>
      </c>
    </row>
    <row r="29">
      <c r="A29" s="4" t="inlineStr">
        <is>
          <t>Percentage of outstanding ordinary shares</t>
        </is>
      </c>
      <c r="B29" s="4" t="inlineStr">
        <is>
          <t>100.00%</t>
        </is>
      </c>
    </row>
    <row r="30">
      <c r="A30" s="4" t="inlineStr">
        <is>
          <t>Zhejiang Zhongchai Machinery Co., Ltd. [Member]</t>
        </is>
      </c>
    </row>
    <row r="31">
      <c r="A31" s="3" t="inlineStr">
        <is>
          <t>Organization and Principal Activities (Details) [Line Items]</t>
        </is>
      </c>
    </row>
    <row r="32">
      <c r="A32" s="4" t="inlineStr">
        <is>
          <t>Subsidiaries, description</t>
        </is>
      </c>
      <c r="B32" s="4" t="inlineStr">
        <is>
          <t>company
registered on November 21, 2005, is the direct operating subsidiary of Zhongchai Holding in the PRC. On April 5, 2007, Usunco Automotive
Limited (“Usunco”), a British Virgin Islands limited liability company, invested US$8,000,000 for purchasing approximately
75.47% equity interest of Zhejiang Zhongchai. On December 16, 2009, Usunco agreed to transfer its 75.47% interest in Zhejiang Zhongchai
to Zhongchai Holding. On April 26, 2010, Xinchang County Keyi Machinery Co., Ltd. transferred 24.528%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 On December 29, 2021,
Xinchang County Jiuhe Investment Management Partnership (LP) (“Jiuhe”), an entity controlled and beneficially owned by Mr.
He Mengxing, president of Zhejiang Zhongchai, closed its investment of approximately RMB34,300,000 in Zhejiang Zhongchai for 20.00% of
its interest. As of March 31, 2022, Zhongchai Holding owned approximately 71.576% of the equity interests, Jiuxin owned approximately
8.424% of the equity interests, and Jiuhe owned approximately 20.00% of the equity interests in Zhejiang Zhongchai.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engyu Hengyu is a limited liability Company registered on September 10, 2015
in Shanghai Free Trade Zone, Shanghai, the PRC. Hengyu holds no assets other than an account receivable owed by Cenntro Holding Limited.
The main business of Hengyu is to provide investment management and consulting services. Hangzhou Greenland Hangzhou Greenland is a limited liability company
registered on August 9, 2019 in Hangzhou Sunking Plaza, Zhejiang, the PRC. Hangzhou Greenland engages in the business of trading construction
engineering machinery, electronic components, hardware, and others. Greenland Tech Greenland Tech was incorporated in the state of
Delaware on January 14, 2020 as a wholly owned subsidiary of Greenland. Greenland Tech promotes sales of sustainable alternative products
for the heavy industrial equipment industry, including electric industrial vehicles, in the North American market. Details of the Company’s subsidiaries, which are included in
these unaudited consolidated financial statements as of March 31, 2022, are as follows: Name  Domicile and Date of Incorporation  Paid-in Capital  Percentage of  Effective  Ownership  Principal ActivitiesZhongchai Holding (Hong Kong) Limited  Hong Kong   April 23, 2009 HKD 10,000  100% HoldingZhejiang Zhongchai Machinery Co., Ltd.  PRC   November 21, 2005 RMB 25,000,000  71.576% Manufacture, sale of various transmission boxesShanghai Hengyu Business Management Consulting Co., Ltd.  PRC   September 10, 2015 RMB 251,500,000  62.5% Investment management and consulting services.Hangzhou Greenland Energy Technologies Co., Ltd.  PRC   August 8, 2020 RMB 6,080,835  100% Trading.Greenland Technologies Corporation  Delaware   January 14, 2020 USD 6,363,557  100% US operation and distribution of electric industrial vehicles for North American market</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subsidiary included in unaudited consolidated financial statements</t>
        </is>
      </c>
      <c r="B1" s="2" t="inlineStr">
        <is>
          <t>3 Months Ended</t>
        </is>
      </c>
    </row>
    <row r="2">
      <c r="B2" s="2" t="inlineStr">
        <is>
          <t>Mar. 31, 2022HKD ($)</t>
        </is>
      </c>
    </row>
    <row r="3">
      <c r="A3" s="4" t="inlineStr">
        <is>
          <t>Zhongchai Holding (Hong Kong) Limited [Member]</t>
        </is>
      </c>
    </row>
    <row r="4">
      <c r="A4" s="3" t="inlineStr">
        <is>
          <t>Subsidiary of Limited Liability Company or Limited Partnership [Line Items]</t>
        </is>
      </c>
    </row>
    <row r="5">
      <c r="A5" s="4" t="inlineStr">
        <is>
          <t>Domicile and Date of Incorporation</t>
        </is>
      </c>
      <c r="B5" s="4" t="inlineStr">
        <is>
          <t>Hong Kong   April 23, 2009</t>
        </is>
      </c>
    </row>
    <row r="6">
      <c r="A6" s="4" t="inlineStr">
        <is>
          <t>Paid-in Capital</t>
        </is>
      </c>
      <c r="B6" s="6" t="n">
        <v>10000</v>
      </c>
    </row>
    <row r="7">
      <c r="A7" s="4" t="inlineStr">
        <is>
          <t>Percentage of Effective Ownership</t>
        </is>
      </c>
      <c r="B7" s="4" t="inlineStr">
        <is>
          <t>100.00%</t>
        </is>
      </c>
    </row>
    <row r="8">
      <c r="A8" s="4" t="inlineStr">
        <is>
          <t>Principal Activities</t>
        </is>
      </c>
      <c r="B8" s="4" t="inlineStr">
        <is>
          <t>Holding</t>
        </is>
      </c>
    </row>
    <row r="9">
      <c r="A9" s="4" t="inlineStr">
        <is>
          <t>Paid-in Capital, Currency</t>
        </is>
      </c>
      <c r="B9" s="4" t="inlineStr">
        <is>
          <t>HKD</t>
        </is>
      </c>
    </row>
    <row r="10">
      <c r="A10" s="4" t="inlineStr">
        <is>
          <t>Zhejiang Zhongchai Machinery Co., Ltd. [Member]</t>
        </is>
      </c>
    </row>
    <row r="11">
      <c r="A11" s="3" t="inlineStr">
        <is>
          <t>Subsidiary of Limited Liability Company or Limited Partnership [Line Items]</t>
        </is>
      </c>
    </row>
    <row r="12">
      <c r="A12" s="4" t="inlineStr">
        <is>
          <t>Domicile and Date of Incorporation</t>
        </is>
      </c>
      <c r="B12" s="4" t="inlineStr">
        <is>
          <t>PRC   November 21, 2005</t>
        </is>
      </c>
    </row>
    <row r="13">
      <c r="A13" s="4" t="inlineStr">
        <is>
          <t>Paid-in Capital</t>
        </is>
      </c>
      <c r="B13" s="6" t="n">
        <v>25000000</v>
      </c>
    </row>
    <row r="14">
      <c r="A14" s="4" t="inlineStr">
        <is>
          <t>Percentage of Effective Ownership</t>
        </is>
      </c>
      <c r="B14" s="4" t="inlineStr">
        <is>
          <t>71.576%</t>
        </is>
      </c>
    </row>
    <row r="15">
      <c r="A15" s="4" t="inlineStr">
        <is>
          <t>Principal Activities</t>
        </is>
      </c>
      <c r="B15" s="4" t="inlineStr">
        <is>
          <t>Manufacture, sale of various transmission boxes</t>
        </is>
      </c>
    </row>
    <row r="16">
      <c r="A16" s="4" t="inlineStr">
        <is>
          <t>Paid-in Capital, Currency</t>
        </is>
      </c>
      <c r="B16" s="4" t="inlineStr">
        <is>
          <t>RMB</t>
        </is>
      </c>
    </row>
    <row r="17">
      <c r="A17" s="4" t="inlineStr">
        <is>
          <t>Shanghai Hengyu Business Management Consulting Co., Ltd. [Member]</t>
        </is>
      </c>
    </row>
    <row r="18">
      <c r="A18" s="3" t="inlineStr">
        <is>
          <t>Subsidiary of Limited Liability Company or Limited Partnership [Line Items]</t>
        </is>
      </c>
    </row>
    <row r="19">
      <c r="A19" s="4" t="inlineStr">
        <is>
          <t>Domicile and Date of Incorporation</t>
        </is>
      </c>
      <c r="B19" s="4" t="inlineStr">
        <is>
          <t>PRC   September 10, 2015</t>
        </is>
      </c>
    </row>
    <row r="20">
      <c r="A20" s="4" t="inlineStr">
        <is>
          <t>Paid-in Capital</t>
        </is>
      </c>
      <c r="B20" s="6" t="n">
        <v>251500000</v>
      </c>
    </row>
    <row r="21">
      <c r="A21" s="4" t="inlineStr">
        <is>
          <t>Percentage of Effective Ownership</t>
        </is>
      </c>
      <c r="B21" s="4" t="inlineStr">
        <is>
          <t>62.50%</t>
        </is>
      </c>
    </row>
    <row r="22">
      <c r="A22" s="4" t="inlineStr">
        <is>
          <t>Principal Activities</t>
        </is>
      </c>
      <c r="B22" s="4" t="inlineStr">
        <is>
          <t>Investment management and consulting services.</t>
        </is>
      </c>
    </row>
    <row r="23">
      <c r="A23" s="4" t="inlineStr">
        <is>
          <t>Paid-in Capital, Currency</t>
        </is>
      </c>
      <c r="B23" s="4" t="inlineStr">
        <is>
          <t>RMB</t>
        </is>
      </c>
    </row>
    <row r="24">
      <c r="A24" s="4" t="inlineStr">
        <is>
          <t>Hangzhou Greenland Energy Technologies Co., Ltd. [Member]</t>
        </is>
      </c>
    </row>
    <row r="25">
      <c r="A25" s="3" t="inlineStr">
        <is>
          <t>Subsidiary of Limited Liability Company or Limited Partnership [Line Items]</t>
        </is>
      </c>
    </row>
    <row r="26">
      <c r="A26" s="4" t="inlineStr">
        <is>
          <t>Domicile and Date of Incorporation</t>
        </is>
      </c>
      <c r="B26" s="4" t="inlineStr">
        <is>
          <t>PRC   August 8, 2020</t>
        </is>
      </c>
    </row>
    <row r="27">
      <c r="A27" s="4" t="inlineStr">
        <is>
          <t>Paid-in Capital</t>
        </is>
      </c>
      <c r="B27" s="6" t="n">
        <v>6080835</v>
      </c>
    </row>
    <row r="28">
      <c r="A28" s="4" t="inlineStr">
        <is>
          <t>Percentage of Effective Ownership</t>
        </is>
      </c>
      <c r="B28" s="4" t="inlineStr">
        <is>
          <t>100.00%</t>
        </is>
      </c>
    </row>
    <row r="29">
      <c r="A29" s="4" t="inlineStr">
        <is>
          <t>Principal Activities</t>
        </is>
      </c>
      <c r="B29" s="4" t="inlineStr">
        <is>
          <t>Trading.</t>
        </is>
      </c>
    </row>
    <row r="30">
      <c r="A30" s="4" t="inlineStr">
        <is>
          <t>Paid-in Capital, Currency</t>
        </is>
      </c>
      <c r="B30" s="4" t="inlineStr">
        <is>
          <t>RMB</t>
        </is>
      </c>
    </row>
    <row r="31">
      <c r="A31" s="4" t="inlineStr">
        <is>
          <t>Greenland Technologies Corporation [Member]</t>
        </is>
      </c>
    </row>
    <row r="32">
      <c r="A32" s="3" t="inlineStr">
        <is>
          <t>Subsidiary of Limited Liability Company or Limited Partnership [Line Items]</t>
        </is>
      </c>
    </row>
    <row r="33">
      <c r="A33" s="4" t="inlineStr">
        <is>
          <t>Domicile and Date of Incorporation</t>
        </is>
      </c>
      <c r="B33" s="4" t="inlineStr">
        <is>
          <t>Delaware   January 14, 2020</t>
        </is>
      </c>
    </row>
    <row r="34">
      <c r="A34" s="4" t="inlineStr">
        <is>
          <t>Paid-in Capital</t>
        </is>
      </c>
      <c r="B34" s="6" t="n">
        <v>6363557</v>
      </c>
    </row>
    <row r="35">
      <c r="A35" s="4" t="inlineStr">
        <is>
          <t>Percentage of Effective Ownership</t>
        </is>
      </c>
      <c r="B35" s="4" t="inlineStr">
        <is>
          <t>100.00%</t>
        </is>
      </c>
    </row>
    <row r="36">
      <c r="A36" s="4" t="inlineStr">
        <is>
          <t>Principal Activities</t>
        </is>
      </c>
      <c r="B36" s="4" t="inlineStr">
        <is>
          <t>US operation and distribution of electric industrial vehicles for North American market</t>
        </is>
      </c>
    </row>
    <row r="37">
      <c r="A37" s="4" t="inlineStr">
        <is>
          <t>Paid-in Capital, Currency</t>
        </is>
      </c>
      <c r="B37" s="4" t="inlineStr">
        <is>
          <t>US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c r="E2" s="2" t="inlineStr">
        <is>
          <t>Oct. 24, 2019</t>
        </is>
      </c>
      <c r="F2" s="2" t="inlineStr">
        <is>
          <t>Dec. 31, 2017</t>
        </is>
      </c>
    </row>
    <row r="3">
      <c r="A3" s="3" t="inlineStr">
        <is>
          <t>Summary of Significant Accounting Policies (Textual)</t>
        </is>
      </c>
    </row>
    <row r="4">
      <c r="A4" s="4" t="inlineStr">
        <is>
          <t>Allowance of doubtful accounts</t>
        </is>
      </c>
      <c r="B4" s="6" t="n">
        <v>870000</v>
      </c>
      <c r="D4" s="6" t="n">
        <v>860000</v>
      </c>
    </row>
    <row r="5">
      <c r="A5" s="4" t="inlineStr">
        <is>
          <t>Advance to suppliers</t>
        </is>
      </c>
      <c r="B5" s="6" t="n">
        <v>630000</v>
      </c>
      <c r="D5" s="5" t="n">
        <v>430000</v>
      </c>
    </row>
    <row r="6">
      <c r="A6" s="4" t="inlineStr">
        <is>
          <t>Straight-line method lease term</t>
        </is>
      </c>
      <c r="B6" s="4" t="inlineStr">
        <is>
          <t>50 years</t>
        </is>
      </c>
    </row>
    <row r="7">
      <c r="A7" s="4" t="inlineStr">
        <is>
          <t>Implicit interest rate</t>
        </is>
      </c>
      <c r="B7" s="4" t="inlineStr">
        <is>
          <t>4.0038%</t>
        </is>
      </c>
    </row>
    <row r="8">
      <c r="A8" s="4" t="inlineStr">
        <is>
          <t>Revenue recognition description</t>
        </is>
      </c>
      <c r="B8" s="4" t="inlineStr">
        <is>
          <t>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 product returns and recorded reserve
for sales returns were minimal for the three months ended March 31, 2022 and 2021. The total rebates amount is accounting for around 0.80%
and 0.53% of the total revenue of Greenland. The following table sets forth disaggregation
of revenue: 
    For the 
three months ended March 31, 
    Major Product 
    2022  
    2021 
    Transmission boxes for Forklift 
     25,405,541  
     21,549,356 
    Transmission boxes for Non-Forklift (EV, etc.) 
     3,901,416  
     3,061,538 
    Total 
     29,306,957  
     24,610,894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1,082,594 and $959,545 for the three months ended March 31, 2022 and 2021,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2.16 million and $2.21 million at March 31, 2022 and December
31, 2021,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March 31, 2022 and December 31,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t>
        </is>
      </c>
    </row>
    <row r="9">
      <c r="A9" s="4" t="inlineStr">
        <is>
          <t>Total sales return, percentage</t>
        </is>
      </c>
      <c r="B9" s="4" t="inlineStr">
        <is>
          <t>0.80%</t>
        </is>
      </c>
    </row>
    <row r="10">
      <c r="A10" s="4" t="inlineStr">
        <is>
          <t>Total revenue of Greenland</t>
        </is>
      </c>
      <c r="C10" s="4" t="inlineStr">
        <is>
          <t>0.53%</t>
        </is>
      </c>
    </row>
    <row r="11">
      <c r="A11" s="4" t="inlineStr">
        <is>
          <t>Research and development costs</t>
        </is>
      </c>
      <c r="B11" s="6" t="n">
        <v>1082594</v>
      </c>
      <c r="C11" s="6" t="n">
        <v>959545</v>
      </c>
    </row>
    <row r="12">
      <c r="A12" s="4" t="inlineStr">
        <is>
          <t>Other long-term liabilities</t>
        </is>
      </c>
      <c r="B12" s="6" t="n">
        <v>2160000</v>
      </c>
      <c r="D12" s="6" t="n">
        <v>2210000</v>
      </c>
    </row>
    <row r="13">
      <c r="A13" s="4" t="inlineStr">
        <is>
          <t>Income tax rate</t>
        </is>
      </c>
      <c r="B13" s="4" t="inlineStr">
        <is>
          <t>50.00%</t>
        </is>
      </c>
    </row>
    <row r="14">
      <c r="A14" s="4" t="inlineStr">
        <is>
          <t>Owned foreign enterprise percentage</t>
        </is>
      </c>
      <c r="B14" s="4" t="inlineStr">
        <is>
          <t>10.00%</t>
        </is>
      </c>
    </row>
    <row r="15">
      <c r="A15" s="4" t="inlineStr">
        <is>
          <t>Registered capital percentage</t>
        </is>
      </c>
      <c r="B15" s="4" t="inlineStr">
        <is>
          <t>50.00%</t>
        </is>
      </c>
    </row>
    <row r="16">
      <c r="A16" s="4" t="inlineStr">
        <is>
          <t>Ownership percentage</t>
        </is>
      </c>
      <c r="B16" s="4" t="inlineStr">
        <is>
          <t>10.00%</t>
        </is>
      </c>
    </row>
    <row r="17">
      <c r="A17" s="4" t="inlineStr">
        <is>
          <t>PRC [Member]</t>
        </is>
      </c>
    </row>
    <row r="18">
      <c r="A18" s="3" t="inlineStr">
        <is>
          <t>Summary of Significant Accounting Policies (Textual)</t>
        </is>
      </c>
    </row>
    <row r="19">
      <c r="A19" s="4" t="inlineStr">
        <is>
          <t>Value added tax description</t>
        </is>
      </c>
      <c r="B19" s="4" t="inlineStr">
        <is>
          <t>The
VAT standard rate had been 17% of the gross sale price until April 30, 2018, after which date the rate was reduced to 16%. VAT rate was
further reduced to 13% starting from April 1, 2019.</t>
        </is>
      </c>
    </row>
    <row r="20">
      <c r="A20" s="4" t="inlineStr">
        <is>
          <t>Zhongchai Holding [Member]</t>
        </is>
      </c>
    </row>
    <row r="21">
      <c r="A21" s="3" t="inlineStr">
        <is>
          <t>Summary of Significant Accounting Policies (Textual)</t>
        </is>
      </c>
    </row>
    <row r="22">
      <c r="A22" s="4" t="inlineStr">
        <is>
          <t>Shares received (in Shares)</t>
        </is>
      </c>
      <c r="E22" s="5" t="n">
        <v>7500000</v>
      </c>
      <c r="F22" s="5" t="n">
        <v>7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 or loss on foreign currency transaction</t>
        </is>
      </c>
      <c r="B1" s="2" t="inlineStr">
        <is>
          <t>Mar. 31, 2022</t>
        </is>
      </c>
      <c r="C1" s="2" t="inlineStr">
        <is>
          <t>Mar. 31, 2021</t>
        </is>
      </c>
    </row>
    <row r="2">
      <c r="A2" s="3" t="inlineStr">
        <is>
          <t>Foreign Currency Translation [Abstract]</t>
        </is>
      </c>
    </row>
    <row r="3">
      <c r="A3" s="4" t="inlineStr">
        <is>
          <t>Period end RMB: US$ exchange rate</t>
        </is>
      </c>
      <c r="B3" s="8" t="n">
        <v>6.3393</v>
      </c>
      <c r="C3" s="8" t="n">
        <v>6.5518</v>
      </c>
    </row>
    <row r="4">
      <c r="A4" s="4" t="inlineStr">
        <is>
          <t>Period average RMB: US$ exchange rate</t>
        </is>
      </c>
      <c r="B4" s="8" t="n">
        <v>6.3362</v>
      </c>
      <c r="C4" s="8" t="n">
        <v>6.49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using the straight-line method</t>
        </is>
      </c>
      <c r="B1" s="2" t="inlineStr">
        <is>
          <t>3 Months Ended</t>
        </is>
      </c>
    </row>
    <row r="2">
      <c r="B2" s="2" t="inlineStr">
        <is>
          <t>Mar. 31, 2022</t>
        </is>
      </c>
    </row>
    <row r="3">
      <c r="A3" s="4" t="inlineStr">
        <is>
          <t>Plant, buildings and improvements [Member]</t>
        </is>
      </c>
    </row>
    <row r="4">
      <c r="A4" s="3" t="inlineStr">
        <is>
          <t>Summary of Significant Accounting Policies (Details) - Schedule of estimated useful lives, using the straight-line method [Line Items]</t>
        </is>
      </c>
    </row>
    <row r="5">
      <c r="A5" s="4" t="inlineStr">
        <is>
          <t>Estimated useful lives</t>
        </is>
      </c>
      <c r="B5" s="4" t="inlineStr">
        <is>
          <t>20 years</t>
        </is>
      </c>
    </row>
    <row r="6">
      <c r="A6" s="4" t="inlineStr">
        <is>
          <t>Machinery and equipment [Member] | Minimum [Member]</t>
        </is>
      </c>
    </row>
    <row r="7">
      <c r="A7" s="3" t="inlineStr">
        <is>
          <t>Summary of Significant Accounting Policies (Details) - Schedule of estimated useful lives, using the straight-line method [Line Items]</t>
        </is>
      </c>
    </row>
    <row r="8">
      <c r="A8" s="4" t="inlineStr">
        <is>
          <t>Estimated useful lives</t>
        </is>
      </c>
      <c r="B8" s="4" t="inlineStr">
        <is>
          <t>2 years</t>
        </is>
      </c>
    </row>
    <row r="9">
      <c r="A9" s="4" t="inlineStr">
        <is>
          <t>Machinery and equipment [Member] | Maximum [Member]</t>
        </is>
      </c>
    </row>
    <row r="10">
      <c r="A10" s="3" t="inlineStr">
        <is>
          <t>Summary of Significant Accounting Policies (Details) - Schedule of estimated useful lives, using the straight-line method [Line Items]</t>
        </is>
      </c>
    </row>
    <row r="11">
      <c r="A11" s="4" t="inlineStr">
        <is>
          <t>Estimated useful lives</t>
        </is>
      </c>
      <c r="B11" s="4" t="inlineStr">
        <is>
          <t>10 years</t>
        </is>
      </c>
    </row>
    <row r="12">
      <c r="A12" s="4" t="inlineStr">
        <is>
          <t>Motor vehicles [Member]</t>
        </is>
      </c>
    </row>
    <row r="13">
      <c r="A13" s="3" t="inlineStr">
        <is>
          <t>Summary of Significant Accounting Policies (Details) - Schedule of estimated useful lives, using the straight-line method [Line Items]</t>
        </is>
      </c>
    </row>
    <row r="14">
      <c r="A14" s="4" t="inlineStr">
        <is>
          <t>Estimated useful lives</t>
        </is>
      </c>
      <c r="B14" s="4" t="inlineStr">
        <is>
          <t>4 years</t>
        </is>
      </c>
    </row>
    <row r="15">
      <c r="A15" s="4" t="inlineStr">
        <is>
          <t>Office equipment [Member] | Minimum [Member]</t>
        </is>
      </c>
    </row>
    <row r="16">
      <c r="A16" s="3" t="inlineStr">
        <is>
          <t>Summary of Significant Accounting Policies (Details) - Schedule of estimated useful lives, using the straight-line method [Line Items]</t>
        </is>
      </c>
    </row>
    <row r="17">
      <c r="A17" s="4" t="inlineStr">
        <is>
          <t>Estimated useful lives</t>
        </is>
      </c>
      <c r="B17" s="4" t="inlineStr">
        <is>
          <t>3 years</t>
        </is>
      </c>
    </row>
    <row r="18">
      <c r="A18" s="4" t="inlineStr">
        <is>
          <t>Office equipment [Member] | Maximum [Member]</t>
        </is>
      </c>
    </row>
    <row r="19">
      <c r="A19" s="3" t="inlineStr">
        <is>
          <t>Summary of Significant Accounting Policies (Details) - Schedule of estimated useful lives, using the straight-line method [Line Items]</t>
        </is>
      </c>
    </row>
    <row r="20">
      <c r="A20" s="4" t="inlineStr">
        <is>
          <t>Estimated useful lives</t>
        </is>
      </c>
      <c r="B20" s="4" t="inlineStr">
        <is>
          <t>5 years</t>
        </is>
      </c>
    </row>
    <row r="21">
      <c r="A21" s="4" t="inlineStr">
        <is>
          <t>Fixtures and decorations [Member]</t>
        </is>
      </c>
    </row>
    <row r="22">
      <c r="A22" s="3" t="inlineStr">
        <is>
          <t>Summary of Significant Accounting Policies (Details) - Schedule of estimated useful lives, using the straight-line method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ets forth disaggregation of revenue - USD ($)</t>
        </is>
      </c>
      <c r="B1" s="2" t="inlineStr">
        <is>
          <t>3 Months Ended</t>
        </is>
      </c>
    </row>
    <row r="2">
      <c r="B2" s="2" t="inlineStr">
        <is>
          <t>Mar. 31, 2022</t>
        </is>
      </c>
      <c r="C2" s="2" t="inlineStr">
        <is>
          <t>Mar. 31, 2021</t>
        </is>
      </c>
    </row>
    <row r="3">
      <c r="A3" s="3" t="inlineStr">
        <is>
          <t>Disaggregation of Revenue [Line Items]</t>
        </is>
      </c>
    </row>
    <row r="4">
      <c r="A4" s="4" t="inlineStr">
        <is>
          <t>Major Product</t>
        </is>
      </c>
      <c r="B4" s="6" t="n">
        <v>29306957</v>
      </c>
      <c r="C4" s="6" t="n">
        <v>24610894</v>
      </c>
    </row>
    <row r="5">
      <c r="A5" s="4" t="inlineStr">
        <is>
          <t>Transmission boxes for Forklift [Member]</t>
        </is>
      </c>
    </row>
    <row r="6">
      <c r="A6" s="3" t="inlineStr">
        <is>
          <t>Disaggregation of Revenue [Line Items]</t>
        </is>
      </c>
    </row>
    <row r="7">
      <c r="A7" s="4" t="inlineStr">
        <is>
          <t>Major Product</t>
        </is>
      </c>
      <c r="B7" s="5" t="n">
        <v>25405541</v>
      </c>
      <c r="C7" s="5" t="n">
        <v>21549356</v>
      </c>
    </row>
    <row r="8">
      <c r="A8" s="4" t="inlineStr">
        <is>
          <t>Transmission boxes for Non-Forklift (EV, etc.) [Member]</t>
        </is>
      </c>
    </row>
    <row r="9">
      <c r="A9" s="3" t="inlineStr">
        <is>
          <t>Disaggregation of Revenue [Line Items]</t>
        </is>
      </c>
    </row>
    <row r="10">
      <c r="A10" s="4" t="inlineStr">
        <is>
          <t>Major Product</t>
        </is>
      </c>
      <c r="B10" s="6" t="n">
        <v>3901416</v>
      </c>
      <c r="C10" s="6" t="n">
        <v>30615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hort Term Investment (Details)</t>
        </is>
      </c>
      <c r="B1" s="2" t="inlineStr">
        <is>
          <t>Mar. 31, 2022USD ($)</t>
        </is>
      </c>
      <c r="C1" s="2" t="inlineStr">
        <is>
          <t>Mar. 31, 2022CNY (¥)</t>
        </is>
      </c>
      <c r="D1" s="2" t="inlineStr">
        <is>
          <t>Dec. 31, 2021USD ($)</t>
        </is>
      </c>
    </row>
    <row r="2">
      <c r="A2" s="3" t="inlineStr">
        <is>
          <t>Short Term Investment Details [Abstract]</t>
        </is>
      </c>
    </row>
    <row r="3">
      <c r="A3" s="4" t="inlineStr">
        <is>
          <t>Short term investment</t>
        </is>
      </c>
      <c r="B3" s="6" t="n">
        <v>4066630</v>
      </c>
      <c r="D3" s="6" t="n">
        <v>2105938</v>
      </c>
    </row>
    <row r="4">
      <c r="A4" s="4" t="inlineStr">
        <is>
          <t>Contributed total</t>
        </is>
      </c>
      <c r="B4" s="5" t="n">
        <v>500000</v>
      </c>
    </row>
    <row r="5">
      <c r="A5" s="4" t="inlineStr">
        <is>
          <t>Purchased bank management products total amount</t>
        </is>
      </c>
      <c r="B5" s="5" t="n">
        <v>3503677</v>
      </c>
      <c r="C5" s="9" t="n">
        <v>22200000</v>
      </c>
    </row>
    <row r="6">
      <c r="A6" s="4" t="inlineStr">
        <is>
          <t>Fair value</t>
        </is>
      </c>
      <c r="B6" s="6" t="n">
        <v>3566630</v>
      </c>
      <c r="C6" s="9" t="n">
        <v>226099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centration on Revenues and Cost of Goods Sold (Details)</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Member]</t>
        </is>
      </c>
    </row>
    <row r="4">
      <c r="A4" s="3" t="inlineStr">
        <is>
          <t>Concentration on Revenues and Cost of Goods Sold (Details) [Line Items]</t>
        </is>
      </c>
    </row>
    <row r="5">
      <c r="A5" s="4" t="inlineStr">
        <is>
          <t>Concentration risk, percentage</t>
        </is>
      </c>
      <c r="B5" s="4" t="inlineStr">
        <is>
          <t>42.22%</t>
        </is>
      </c>
      <c r="D5" s="4" t="inlineStr">
        <is>
          <t>39.36%</t>
        </is>
      </c>
    </row>
    <row r="6">
      <c r="A6" s="4" t="inlineStr">
        <is>
          <t>Supplier [Member]</t>
        </is>
      </c>
    </row>
    <row r="7">
      <c r="A7" s="3" t="inlineStr">
        <is>
          <t>Concentration on Revenues and Cost of Goods Sold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n Revenues and Cost of Goods Sold (Details) - Schedule of concentration of major customers and suppliers - Revenues [Member] - USD ($)</t>
        </is>
      </c>
      <c r="B1" s="2" t="inlineStr">
        <is>
          <t>3 Months Ended</t>
        </is>
      </c>
    </row>
    <row r="2">
      <c r="B2" s="2" t="inlineStr">
        <is>
          <t>Mar. 31, 2022</t>
        </is>
      </c>
      <c r="C2" s="2" t="inlineStr">
        <is>
          <t>Mar. 31, 2021</t>
        </is>
      </c>
    </row>
    <row r="3">
      <c r="A3" s="3" t="inlineStr">
        <is>
          <t>Revenue, Major Customer [Line Items]</t>
        </is>
      </c>
    </row>
    <row r="4">
      <c r="A4" s="4" t="inlineStr">
        <is>
          <t>Total Revenues</t>
        </is>
      </c>
      <c r="B4" s="6" t="n">
        <v>11282447</v>
      </c>
      <c r="C4" s="6" t="n">
        <v>6567149</v>
      </c>
    </row>
    <row r="5">
      <c r="A5" s="4" t="inlineStr">
        <is>
          <t>Customer percentage</t>
        </is>
      </c>
      <c r="B5" s="4" t="inlineStr">
        <is>
          <t>38.50%</t>
        </is>
      </c>
      <c r="C5" s="4" t="inlineStr">
        <is>
          <t>26.69%</t>
        </is>
      </c>
    </row>
    <row r="6">
      <c r="A6" s="4" t="inlineStr">
        <is>
          <t>Company A [Member]</t>
        </is>
      </c>
    </row>
    <row r="7">
      <c r="A7" s="3" t="inlineStr">
        <is>
          <t>Revenue, Major Customer [Line Items]</t>
        </is>
      </c>
    </row>
    <row r="8">
      <c r="A8" s="4" t="inlineStr">
        <is>
          <t>Total Revenues</t>
        </is>
      </c>
      <c r="B8" s="6" t="n">
        <v>6774618</v>
      </c>
      <c r="C8" s="6" t="n">
        <v>3993750</v>
      </c>
    </row>
    <row r="9">
      <c r="A9" s="4" t="inlineStr">
        <is>
          <t>Customer percentage</t>
        </is>
      </c>
      <c r="B9" s="4" t="inlineStr">
        <is>
          <t>23.12%</t>
        </is>
      </c>
      <c r="C9" s="4" t="inlineStr">
        <is>
          <t>16.23%</t>
        </is>
      </c>
    </row>
    <row r="10">
      <c r="A10" s="4" t="inlineStr">
        <is>
          <t>Company B [Member]</t>
        </is>
      </c>
    </row>
    <row r="11">
      <c r="A11" s="3" t="inlineStr">
        <is>
          <t>Revenue, Major Customer [Line Items]</t>
        </is>
      </c>
    </row>
    <row r="12">
      <c r="A12" s="4" t="inlineStr">
        <is>
          <t>Total Revenues</t>
        </is>
      </c>
      <c r="B12" s="6" t="n">
        <v>4507829</v>
      </c>
      <c r="C12" s="6" t="n">
        <v>2573399</v>
      </c>
    </row>
    <row r="13">
      <c r="A13" s="4" t="inlineStr">
        <is>
          <t>Customer percentage</t>
        </is>
      </c>
      <c r="B13" s="4" t="inlineStr">
        <is>
          <t>15.38%</t>
        </is>
      </c>
      <c r="C13" s="4" t="inlineStr">
        <is>
          <t>10.4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n Revenues and Cost of Goods Sold (Details) - Schedule of major customers of accounts receivable - Accounts Receivable [Member] - Customer Concentration Risk [Member] - USD ($)</t>
        </is>
      </c>
      <c r="B1" s="2" t="inlineStr">
        <is>
          <t>3 Months Ended</t>
        </is>
      </c>
      <c r="C1" s="2" t="inlineStr">
        <is>
          <t>12 Months Ended</t>
        </is>
      </c>
    </row>
    <row r="2">
      <c r="B2" s="2" t="inlineStr">
        <is>
          <t>Mar. 31, 2022</t>
        </is>
      </c>
      <c r="C2" s="2" t="inlineStr">
        <is>
          <t>Dec. 31, 2021</t>
        </is>
      </c>
    </row>
    <row r="3">
      <c r="A3" s="3" t="inlineStr">
        <is>
          <t>Concentration on Revenues and Cost of Goods Sold (Details) - Schedule of major customers of accounts receivable [Line Items]</t>
        </is>
      </c>
    </row>
    <row r="4">
      <c r="A4" s="4" t="inlineStr">
        <is>
          <t>Accounts receivable, net</t>
        </is>
      </c>
      <c r="B4" s="6" t="n">
        <v>10434753</v>
      </c>
      <c r="C4" s="6" t="n">
        <v>6263705</v>
      </c>
    </row>
    <row r="5">
      <c r="A5" s="4" t="inlineStr">
        <is>
          <t>Percentage of revenues</t>
        </is>
      </c>
      <c r="B5" s="4" t="inlineStr">
        <is>
          <t>42.22%</t>
        </is>
      </c>
      <c r="C5" s="4" t="inlineStr">
        <is>
          <t>39.36%</t>
        </is>
      </c>
    </row>
    <row r="6">
      <c r="A6" s="4" t="inlineStr">
        <is>
          <t>Company A [Member]</t>
        </is>
      </c>
    </row>
    <row r="7">
      <c r="A7" s="3" t="inlineStr">
        <is>
          <t>Concentration on Revenues and Cost of Goods Sold (Details) - Schedule of major customers of accounts receivable [Line Items]</t>
        </is>
      </c>
    </row>
    <row r="8">
      <c r="A8" s="4" t="inlineStr">
        <is>
          <t>Accounts receivable, net</t>
        </is>
      </c>
      <c r="B8" s="6" t="n">
        <v>5669899</v>
      </c>
      <c r="C8" s="6" t="n">
        <v>2157638</v>
      </c>
    </row>
    <row r="9">
      <c r="A9" s="4" t="inlineStr">
        <is>
          <t>Percentage of revenues</t>
        </is>
      </c>
      <c r="B9" s="4" t="inlineStr">
        <is>
          <t>22.94%</t>
        </is>
      </c>
      <c r="C9" s="4" t="inlineStr">
        <is>
          <t>13.56%</t>
        </is>
      </c>
    </row>
    <row r="10">
      <c r="A10" s="4" t="inlineStr">
        <is>
          <t>Company B [Member]</t>
        </is>
      </c>
    </row>
    <row r="11">
      <c r="A11" s="3" t="inlineStr">
        <is>
          <t>Concentration on Revenues and Cost of Goods Sold (Details) - Schedule of major customers of accounts receivable [Line Items]</t>
        </is>
      </c>
    </row>
    <row r="12">
      <c r="A12" s="4" t="inlineStr">
        <is>
          <t>Accounts receivable, net</t>
        </is>
      </c>
      <c r="B12" s="6" t="n">
        <v>2924526</v>
      </c>
      <c r="C12" s="6" t="n">
        <v>2148131</v>
      </c>
    </row>
    <row r="13">
      <c r="A13" s="4" t="inlineStr">
        <is>
          <t>Percentage of revenues</t>
        </is>
      </c>
      <c r="B13" s="4" t="inlineStr">
        <is>
          <t>11.83%</t>
        </is>
      </c>
      <c r="C13" s="4" t="inlineStr">
        <is>
          <t>13.50%</t>
        </is>
      </c>
    </row>
    <row r="14">
      <c r="A14" s="4" t="inlineStr">
        <is>
          <t>Company C [Member]</t>
        </is>
      </c>
    </row>
    <row r="15">
      <c r="A15" s="3" t="inlineStr">
        <is>
          <t>Concentration on Revenues and Cost of Goods Sold (Details) - Schedule of major customers of accounts receivable [Line Items]</t>
        </is>
      </c>
    </row>
    <row r="16">
      <c r="A16" s="4" t="inlineStr">
        <is>
          <t>Accounts receivable, net</t>
        </is>
      </c>
      <c r="B16" s="6" t="n">
        <v>1840328</v>
      </c>
      <c r="C16" s="6" t="n">
        <v>1957936</v>
      </c>
    </row>
    <row r="17">
      <c r="A17" s="4" t="inlineStr">
        <is>
          <t>Percentage of revenues</t>
        </is>
      </c>
      <c r="B17" s="4" t="inlineStr">
        <is>
          <t>7.45%</t>
        </is>
      </c>
      <c r="C17" s="4" t="inlineStr">
        <is>
          <t>12.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914798</v>
      </c>
      <c r="C4" s="6" t="n">
        <v>2443239</v>
      </c>
    </row>
    <row r="5">
      <c r="A5" s="3" t="inlineStr">
        <is>
          <t>Adjustments to reconcile net income to net cash provided by operating activities:</t>
        </is>
      </c>
    </row>
    <row r="6">
      <c r="A6" s="4" t="inlineStr">
        <is>
          <t>Depreciation and amortization</t>
        </is>
      </c>
      <c r="B6" s="5" t="n">
        <v>631150</v>
      </c>
      <c r="C6" s="5" t="n">
        <v>617739</v>
      </c>
    </row>
    <row r="7">
      <c r="A7" s="4" t="inlineStr">
        <is>
          <t>Loss on disposal of property and equipment</t>
        </is>
      </c>
      <c r="B7" s="5" t="n">
        <v>-404</v>
      </c>
      <c r="C7" s="5" t="n">
        <v>-1770</v>
      </c>
    </row>
    <row r="8">
      <c r="A8" s="4" t="inlineStr">
        <is>
          <t>Increase in allowance for doubtful accounts</t>
        </is>
      </c>
      <c r="B8" s="5" t="n">
        <v>5203</v>
      </c>
      <c r="C8" s="4" t="inlineStr">
        <is>
          <t xml:space="preserve"> </t>
        </is>
      </c>
    </row>
    <row r="9">
      <c r="A9" s="4" t="inlineStr">
        <is>
          <t>Increase in allowance for notes receivable</t>
        </is>
      </c>
      <c r="B9" s="4" t="inlineStr">
        <is>
          <t xml:space="preserve"> </t>
        </is>
      </c>
      <c r="C9" s="4" t="inlineStr">
        <is>
          <t xml:space="preserve"> </t>
        </is>
      </c>
    </row>
    <row r="10">
      <c r="A10" s="4" t="inlineStr">
        <is>
          <t>Increase in provision for inventory</t>
        </is>
      </c>
      <c r="B10" s="5" t="n">
        <v>-23930</v>
      </c>
      <c r="C10" s="4" t="inlineStr">
        <is>
          <t xml:space="preserve"> </t>
        </is>
      </c>
    </row>
    <row r="11">
      <c r="A11" s="4" t="inlineStr">
        <is>
          <t>Deferred tax assets</t>
        </is>
      </c>
      <c r="B11" s="5" t="n">
        <v>-534516</v>
      </c>
      <c r="C11" s="4" t="inlineStr">
        <is>
          <t xml:space="preserve"> </t>
        </is>
      </c>
    </row>
    <row r="12">
      <c r="A12" s="4" t="inlineStr">
        <is>
          <t>Stock based compensation expense</t>
        </is>
      </c>
      <c r="B12" s="4" t="inlineStr">
        <is>
          <t xml:space="preserve"> </t>
        </is>
      </c>
      <c r="C12" s="5" t="n">
        <v>51000</v>
      </c>
    </row>
    <row r="13">
      <c r="A13" s="3" t="inlineStr">
        <is>
          <t>Changes in operating assets and liabilities:</t>
        </is>
      </c>
    </row>
    <row r="14">
      <c r="A14" s="4" t="inlineStr">
        <is>
          <t>Accounts receivable</t>
        </is>
      </c>
      <c r="B14" s="5" t="n">
        <v>-8726726</v>
      </c>
      <c r="C14" s="5" t="n">
        <v>-8782628</v>
      </c>
    </row>
    <row r="15">
      <c r="A15" s="4" t="inlineStr">
        <is>
          <t>Notes receivable</t>
        </is>
      </c>
      <c r="B15" s="5" t="n">
        <v>-4225481</v>
      </c>
      <c r="C15" s="5" t="n">
        <v>-1917274</v>
      </c>
    </row>
    <row r="16">
      <c r="A16" s="4" t="inlineStr">
        <is>
          <t>Inventories</t>
        </is>
      </c>
      <c r="B16" s="5" t="n">
        <v>999943</v>
      </c>
      <c r="C16" s="5" t="n">
        <v>-2659425</v>
      </c>
    </row>
    <row r="17">
      <c r="A17" s="4" t="inlineStr">
        <is>
          <t>Advance to suppliers</t>
        </is>
      </c>
      <c r="B17" s="5" t="n">
        <v>-195582</v>
      </c>
      <c r="C17" s="5" t="n">
        <v>-95982</v>
      </c>
    </row>
    <row r="18">
      <c r="A18" s="4" t="inlineStr">
        <is>
          <t>Other current and noncurrent assets</t>
        </is>
      </c>
      <c r="B18" s="5" t="n">
        <v>-2016804</v>
      </c>
      <c r="C18" s="5" t="n">
        <v>-8782</v>
      </c>
    </row>
    <row r="19">
      <c r="A19" s="3" t="inlineStr">
        <is>
          <t>Increase (Decrease) In:</t>
        </is>
      </c>
    </row>
    <row r="20">
      <c r="A20" s="4" t="inlineStr">
        <is>
          <t>Accounts payable</t>
        </is>
      </c>
      <c r="B20" s="5" t="n">
        <v>3042556</v>
      </c>
      <c r="C20" s="5" t="n">
        <v>6670537</v>
      </c>
    </row>
    <row r="21">
      <c r="A21" s="4" t="inlineStr">
        <is>
          <t>Customer deposits</t>
        </is>
      </c>
      <c r="B21" s="5" t="n">
        <v>53207</v>
      </c>
      <c r="C21" s="5" t="n">
        <v>21231</v>
      </c>
    </row>
    <row r="22">
      <c r="A22" s="4" t="inlineStr">
        <is>
          <t>Other current liabilities</t>
        </is>
      </c>
      <c r="B22" s="5" t="n">
        <v>1103368</v>
      </c>
      <c r="C22" s="5" t="n">
        <v>81112</v>
      </c>
    </row>
    <row r="23">
      <c r="A23" s="4" t="inlineStr">
        <is>
          <t>Income tax payable</t>
        </is>
      </c>
      <c r="B23" s="5" t="n">
        <v>-108679</v>
      </c>
      <c r="C23" s="4" t="inlineStr">
        <is>
          <t xml:space="preserve"> </t>
        </is>
      </c>
    </row>
    <row r="24">
      <c r="A24" s="4" t="inlineStr">
        <is>
          <t>Due to related parties</t>
        </is>
      </c>
      <c r="B24" s="5" t="n">
        <v>58839</v>
      </c>
      <c r="C24" s="5" t="n">
        <v>-268449</v>
      </c>
    </row>
    <row r="25">
      <c r="A25" s="4" t="inlineStr">
        <is>
          <t>Long-term payables-Unamortized deferred financing costs</t>
        </is>
      </c>
      <c r="B25" s="4" t="inlineStr">
        <is>
          <t xml:space="preserve"> </t>
        </is>
      </c>
      <c r="C25" s="5" t="n">
        <v>-1257</v>
      </c>
    </row>
    <row r="26">
      <c r="A26" s="4" t="inlineStr">
        <is>
          <t>Other long-term liabilities</t>
        </is>
      </c>
      <c r="B26" s="5" t="n">
        <v>-166858</v>
      </c>
      <c r="C26" s="5" t="n">
        <v>-147438</v>
      </c>
    </row>
    <row r="27">
      <c r="A27" s="4" t="inlineStr">
        <is>
          <t>NET CASH PROVIDED BY (USED IN) OPERATING ACTIVITIES</t>
        </is>
      </c>
      <c r="B27" s="5" t="n">
        <v>1261046</v>
      </c>
      <c r="C27" s="5" t="n">
        <v>-3998147</v>
      </c>
    </row>
    <row r="28">
      <c r="A28" s="3" t="inlineStr">
        <is>
          <t>CASH FLOWS FROM INVESTING ACTIVITIES:</t>
        </is>
      </c>
    </row>
    <row r="29">
      <c r="A29" s="4" t="inlineStr">
        <is>
          <t>Purchases of long term assets</t>
        </is>
      </c>
      <c r="B29" s="5" t="n">
        <v>-101188</v>
      </c>
      <c r="C29" s="5" t="n">
        <v>-149603</v>
      </c>
    </row>
    <row r="30">
      <c r="A30" s="4" t="inlineStr">
        <is>
          <t>Proceeds from government grants for construction</t>
        </is>
      </c>
      <c r="B30" s="5" t="n">
        <v>102200</v>
      </c>
      <c r="C30" s="5" t="n">
        <v>84575</v>
      </c>
    </row>
    <row r="31">
      <c r="A31" s="4" t="inlineStr">
        <is>
          <t>NET CASH PROVIDED BY (USED IN) INVESTING ACTIVITIES</t>
        </is>
      </c>
      <c r="B31" s="5" t="n">
        <v>1012</v>
      </c>
      <c r="C31" s="5" t="n">
        <v>-65028</v>
      </c>
    </row>
    <row r="32">
      <c r="A32" s="3" t="inlineStr">
        <is>
          <t>CASH FLOWS FROM FINANCING ACTIVITIES:</t>
        </is>
      </c>
    </row>
    <row r="33">
      <c r="A33" s="4" t="inlineStr">
        <is>
          <t>Proceeds from short-term bank loans</t>
        </is>
      </c>
      <c r="B33" s="5" t="n">
        <v>1578233</v>
      </c>
      <c r="C33" s="5" t="n">
        <v>769562</v>
      </c>
    </row>
    <row r="34">
      <c r="A34" s="4" t="inlineStr">
        <is>
          <t>Repayments of short-term bank loans</t>
        </is>
      </c>
      <c r="B34" s="5" t="n">
        <v>-789116</v>
      </c>
      <c r="C34" s="5" t="n">
        <v>-1539124</v>
      </c>
    </row>
    <row r="35">
      <c r="A35" s="4" t="inlineStr">
        <is>
          <t>Notes payable</t>
        </is>
      </c>
      <c r="B35" s="5" t="n">
        <v>-5244491</v>
      </c>
      <c r="C35" s="5" t="n">
        <v>4796343</v>
      </c>
    </row>
    <row r="36">
      <c r="A36" s="4" t="inlineStr">
        <is>
          <t>Proceeds from related parties</t>
        </is>
      </c>
      <c r="B36" s="4" t="inlineStr">
        <is>
          <t xml:space="preserve"> </t>
        </is>
      </c>
      <c r="C36" s="5" t="n">
        <v>409645</v>
      </c>
    </row>
    <row r="37">
      <c r="A37" s="4" t="inlineStr">
        <is>
          <t>Repayment of loans from related parties</t>
        </is>
      </c>
      <c r="B37" s="5" t="n">
        <v>-1578233</v>
      </c>
      <c r="C37" s="5" t="n">
        <v>-1077930</v>
      </c>
    </row>
    <row r="38">
      <c r="A38" s="4" t="inlineStr">
        <is>
          <t>Repayment of loans from third parties</t>
        </is>
      </c>
      <c r="B38" s="4" t="inlineStr">
        <is>
          <t xml:space="preserve"> </t>
        </is>
      </c>
      <c r="C38" s="5" t="n">
        <v>-307825</v>
      </c>
    </row>
    <row r="39">
      <c r="A39" s="4" t="inlineStr">
        <is>
          <t>Proceeds from third parties</t>
        </is>
      </c>
      <c r="B39" s="4" t="inlineStr">
        <is>
          <t xml:space="preserve"> </t>
        </is>
      </c>
      <c r="C39" s="5" t="n">
        <v>153912</v>
      </c>
    </row>
    <row r="40">
      <c r="A40" s="4" t="inlineStr">
        <is>
          <t>Payment of principal on financing lease obligation</t>
        </is>
      </c>
      <c r="B40" s="4" t="inlineStr">
        <is>
          <t xml:space="preserve"> </t>
        </is>
      </c>
      <c r="C40" s="5" t="n">
        <v>-192391</v>
      </c>
    </row>
    <row r="41">
      <c r="A41" s="4" t="inlineStr">
        <is>
          <t>Proceeds from equity and debt financing</t>
        </is>
      </c>
      <c r="B41" s="5" t="n">
        <v>77069</v>
      </c>
      <c r="C41" s="5" t="n">
        <v>1858841</v>
      </c>
    </row>
    <row r="42">
      <c r="A42" s="4" t="inlineStr">
        <is>
          <t>NET CASH PROVIDED BY (USED IN) FINANCING ACTIVITIES</t>
        </is>
      </c>
      <c r="B42" s="5" t="n">
        <v>-5956538</v>
      </c>
      <c r="C42" s="5" t="n">
        <v>4871033</v>
      </c>
    </row>
    <row r="43">
      <c r="A43" s="4" t="inlineStr">
        <is>
          <t>NET INCREASE IN CASH AND CASH EQUIVALENTS AND RESTRICTED CASH</t>
        </is>
      </c>
      <c r="B43" s="5" t="n">
        <v>-4694480</v>
      </c>
      <c r="C43" s="5" t="n">
        <v>807858</v>
      </c>
    </row>
    <row r="44">
      <c r="A44" s="4" t="inlineStr">
        <is>
          <t>Effect of exchange rate changes on cash</t>
        </is>
      </c>
      <c r="B44" s="5" t="n">
        <v>78040</v>
      </c>
      <c r="C44" s="5" t="n">
        <v>-59934</v>
      </c>
    </row>
    <row r="45">
      <c r="A45" s="4" t="inlineStr">
        <is>
          <t>CASH AND CASH EQUIVALENTS AND RESTRICTED CASH AT BEGINNING OF YEAR</t>
        </is>
      </c>
      <c r="B45" s="5" t="n">
        <v>17800892</v>
      </c>
      <c r="C45" s="5" t="n">
        <v>9403053</v>
      </c>
    </row>
    <row r="46">
      <c r="A46" s="4" t="inlineStr">
        <is>
          <t>CASH AND CASH EQUIVALENTS AND RESTRICTED CASH AT END OF PERIOD</t>
        </is>
      </c>
      <c r="B46" s="5" t="n">
        <v>13184452</v>
      </c>
      <c r="C46" s="5" t="n">
        <v>10150977</v>
      </c>
    </row>
    <row r="47">
      <c r="A47" s="4" t="inlineStr">
        <is>
          <t>Bank balances and cash</t>
        </is>
      </c>
      <c r="B47" s="5" t="n">
        <v>6853839</v>
      </c>
      <c r="C47" s="5" t="n">
        <v>8092764</v>
      </c>
    </row>
    <row r="48">
      <c r="A48" s="4" t="inlineStr">
        <is>
          <t>Bank balances and cash included in assets classified as restricted cash</t>
        </is>
      </c>
      <c r="B48" s="5" t="n">
        <v>6330613</v>
      </c>
      <c r="C48" s="5" t="n">
        <v>2058213</v>
      </c>
    </row>
    <row r="49">
      <c r="A49" s="3" t="inlineStr">
        <is>
          <t>Supplemental Disclosure of Cash Flow Information</t>
        </is>
      </c>
    </row>
    <row r="50">
      <c r="A50" s="4" t="inlineStr">
        <is>
          <t>Income taxes paid</t>
        </is>
      </c>
      <c r="B50" s="4" t="inlineStr">
        <is>
          <t xml:space="preserve"> </t>
        </is>
      </c>
      <c r="C50" s="5" t="n">
        <v>170474</v>
      </c>
    </row>
    <row r="51">
      <c r="A51" s="4" t="inlineStr">
        <is>
          <t>Interest paid</t>
        </is>
      </c>
      <c r="B51" s="6" t="n">
        <v>99343</v>
      </c>
      <c r="C51" s="6" t="n">
        <v>215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of allowance for doubtful accounts - USD ($)</t>
        </is>
      </c>
      <c r="B1" s="2" t="inlineStr">
        <is>
          <t>Mar. 31, 2022</t>
        </is>
      </c>
      <c r="C1" s="2" t="inlineStr">
        <is>
          <t>Dec. 31, 2021</t>
        </is>
      </c>
    </row>
    <row r="2">
      <c r="A2" s="3" t="inlineStr">
        <is>
          <t>Schedule of accounts receivable net of allowance for doubtful accounts [Abstract]</t>
        </is>
      </c>
    </row>
    <row r="3">
      <c r="A3" s="4" t="inlineStr">
        <is>
          <t>Accounts receivable</t>
        </is>
      </c>
      <c r="B3" s="6" t="n">
        <v>25584895</v>
      </c>
      <c r="C3" s="6" t="n">
        <v>16774321</v>
      </c>
    </row>
    <row r="4">
      <c r="A4" s="4" t="inlineStr">
        <is>
          <t>Less: allowance for doubtful accounts</t>
        </is>
      </c>
      <c r="B4" s="5" t="n">
        <v>-869034</v>
      </c>
      <c r="C4" s="5" t="n">
        <v>-859319</v>
      </c>
    </row>
    <row r="5">
      <c r="A5" s="4" t="inlineStr">
        <is>
          <t>Accounts receivable, net</t>
        </is>
      </c>
      <c r="B5" s="6" t="n">
        <v>24715861</v>
      </c>
      <c r="C5" s="6" t="n">
        <v>15915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Schedule of allowance for doubtful accounts - USD ($)</t>
        </is>
      </c>
      <c r="B1" s="2" t="inlineStr">
        <is>
          <t>3 Months Ended</t>
        </is>
      </c>
    </row>
    <row r="2">
      <c r="B2" s="2" t="inlineStr">
        <is>
          <t>Mar. 31, 2022</t>
        </is>
      </c>
      <c r="C2" s="2" t="inlineStr">
        <is>
          <t>Mar. 31, 2021</t>
        </is>
      </c>
    </row>
    <row r="3">
      <c r="A3" s="3" t="inlineStr">
        <is>
          <t>Schedule of allowance for doubtful accounts [Abstract]</t>
        </is>
      </c>
    </row>
    <row r="4">
      <c r="A4" s="4" t="inlineStr">
        <is>
          <t>Beginning balance</t>
        </is>
      </c>
      <c r="B4" s="6" t="n">
        <v>859319</v>
      </c>
      <c r="C4" s="6" t="n">
        <v>986532</v>
      </c>
    </row>
    <row r="5">
      <c r="A5" s="4" t="inlineStr">
        <is>
          <t>Provision for doubtful accounts</t>
        </is>
      </c>
      <c r="B5" s="5" t="n">
        <v>5203</v>
      </c>
      <c r="C5" s="4" t="inlineStr">
        <is>
          <t xml:space="preserve"> </t>
        </is>
      </c>
    </row>
    <row r="6">
      <c r="A6" s="4" t="inlineStr">
        <is>
          <t>Effect of FX change</t>
        </is>
      </c>
      <c r="B6" s="5" t="n">
        <v>5312</v>
      </c>
      <c r="C6" s="5" t="n">
        <v>-4035</v>
      </c>
    </row>
    <row r="7">
      <c r="A7" s="4" t="inlineStr">
        <is>
          <t>Ending balance</t>
        </is>
      </c>
      <c r="B7" s="6" t="n">
        <v>869034</v>
      </c>
      <c r="C7" s="6" t="n">
        <v>9824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Dec. 31, 2021</t>
        </is>
      </c>
    </row>
    <row r="2">
      <c r="A2" s="3" t="inlineStr">
        <is>
          <t>Schedule of inventories [Abstract]</t>
        </is>
      </c>
    </row>
    <row r="3">
      <c r="A3" s="4" t="inlineStr">
        <is>
          <t>Raw materials</t>
        </is>
      </c>
      <c r="B3" s="6" t="n">
        <v>9992634</v>
      </c>
      <c r="C3" s="6" t="n">
        <v>9789196</v>
      </c>
    </row>
    <row r="4">
      <c r="A4" s="4" t="inlineStr">
        <is>
          <t>Revolving material</t>
        </is>
      </c>
      <c r="B4" s="5" t="n">
        <v>1180554</v>
      </c>
      <c r="C4" s="5" t="n">
        <v>1078292</v>
      </c>
    </row>
    <row r="5">
      <c r="A5" s="4" t="inlineStr">
        <is>
          <t>Consigned processing material</t>
        </is>
      </c>
      <c r="B5" s="5" t="n">
        <v>86857</v>
      </c>
      <c r="C5" s="5" t="n">
        <v>67706</v>
      </c>
    </row>
    <row r="6">
      <c r="A6" s="4" t="inlineStr">
        <is>
          <t>Work-in-progress</t>
        </is>
      </c>
      <c r="B6" s="5" t="n">
        <v>2450340</v>
      </c>
      <c r="C6" s="5" t="n">
        <v>2620821</v>
      </c>
    </row>
    <row r="7">
      <c r="A7" s="4" t="inlineStr">
        <is>
          <t>Finished goods</t>
        </is>
      </c>
      <c r="B7" s="5" t="n">
        <v>11253098</v>
      </c>
      <c r="C7" s="5" t="n">
        <v>12271252</v>
      </c>
    </row>
    <row r="8">
      <c r="A8" s="4" t="inlineStr">
        <is>
          <t>Less: inventory impairment</t>
        </is>
      </c>
      <c r="C8" s="5" t="n">
        <v>-23793</v>
      </c>
    </row>
    <row r="9">
      <c r="A9" s="4" t="inlineStr">
        <is>
          <t>Inventories, net</t>
        </is>
      </c>
      <c r="B9" s="6" t="n">
        <v>24963483</v>
      </c>
      <c r="C9" s="6" t="n">
        <v>258034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Mar. 31, 2022</t>
        </is>
      </c>
      <c r="C1" s="2" t="inlineStr">
        <is>
          <t>Dec. 31, 2021</t>
        </is>
      </c>
    </row>
    <row r="2">
      <c r="A2" s="3" t="inlineStr">
        <is>
          <t>Notes Receivable Disclosure [Abstract]</t>
        </is>
      </c>
    </row>
    <row r="3">
      <c r="A3" s="4" t="inlineStr">
        <is>
          <t>Notes receivable</t>
        </is>
      </c>
      <c r="B3" s="6" t="n">
        <v>24190</v>
      </c>
      <c r="C3" s="6" t="n">
        <v>28140</v>
      </c>
    </row>
    <row r="4">
      <c r="A4" s="4" t="inlineStr">
        <is>
          <t>Security for issuance</t>
        </is>
      </c>
      <c r="B4" s="6" t="n">
        <v>17000</v>
      </c>
      <c r="C4" s="6" t="n">
        <v>24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Mar. 31, 2022</t>
        </is>
      </c>
      <c r="C1" s="2" t="inlineStr">
        <is>
          <t>Dec. 31, 2021</t>
        </is>
      </c>
    </row>
    <row r="2">
      <c r="A2" s="3" t="inlineStr">
        <is>
          <t>Schedule of notes receivable [Abstract]</t>
        </is>
      </c>
    </row>
    <row r="3">
      <c r="A3" s="4" t="inlineStr">
        <is>
          <t>Bank notes receivable:</t>
        </is>
      </c>
      <c r="B3" s="6" t="n">
        <v>32236162</v>
      </c>
      <c r="C3" s="6" t="n">
        <v>36075366</v>
      </c>
    </row>
    <row r="4">
      <c r="A4" s="4" t="inlineStr">
        <is>
          <t>Commercial notes receivable</t>
        </is>
      </c>
      <c r="B4" s="5" t="n">
        <v>1288798</v>
      </c>
      <c r="C4" s="5" t="n">
        <v>1475755</v>
      </c>
    </row>
    <row r="5">
      <c r="A5" s="4" t="inlineStr">
        <is>
          <t>Total</t>
        </is>
      </c>
      <c r="B5" s="6" t="n">
        <v>33524960</v>
      </c>
      <c r="C5" s="6" t="n">
        <v>37551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Property, Plant and Equipment and Construction In Progress (Details) ¥ in Thousands</t>
        </is>
      </c>
      <c r="B1" s="2" t="inlineStr">
        <is>
          <t>Jan. 03, 2019USD ($)</t>
        </is>
      </c>
      <c r="C1" s="2" t="inlineStr">
        <is>
          <t>Jan. 03, 2019CNY (¥)</t>
        </is>
      </c>
      <c r="D1" s="2" t="inlineStr">
        <is>
          <t>May 27, 2020USD ($)</t>
        </is>
      </c>
      <c r="E1" s="2" t="inlineStr">
        <is>
          <t>May 27, 2020CNY (¥)</t>
        </is>
      </c>
      <c r="F1" s="2" t="inlineStr">
        <is>
          <t>Apr. 26, 2019USD ($)</t>
        </is>
      </c>
      <c r="G1" s="2" t="inlineStr">
        <is>
          <t>Apr. 26, 2019CNY (¥)</t>
        </is>
      </c>
      <c r="H1" s="2" t="inlineStr">
        <is>
          <t>Mar. 31, 2022USD ($)</t>
        </is>
      </c>
      <c r="I1" s="2" t="inlineStr">
        <is>
          <t>Mar. 31, 2021USD ($)</t>
        </is>
      </c>
      <c r="J1" s="2" t="inlineStr">
        <is>
          <t>Mar. 31, 2022CNY (¥)</t>
        </is>
      </c>
      <c r="K1" s="2" t="inlineStr">
        <is>
          <t>Dec. 31, 2021USD ($)</t>
        </is>
      </c>
      <c r="L1" s="2" t="inlineStr">
        <is>
          <t>Dec. 31, 2021CNY (¥)</t>
        </is>
      </c>
      <c r="M1" s="2" t="inlineStr">
        <is>
          <t>May 12, 2020USD ($)</t>
        </is>
      </c>
      <c r="N1" s="2" t="inlineStr">
        <is>
          <t>Apr. 30, 2020USD ($)</t>
        </is>
      </c>
    </row>
    <row r="2">
      <c r="A2" s="3" t="inlineStr">
        <is>
          <t>Property, Plant and Equipment and Construction In Progress (Details) [Line Items]</t>
        </is>
      </c>
    </row>
    <row r="3">
      <c r="A3" s="4" t="inlineStr">
        <is>
          <t>Accumulated Depreciation, Depletion and Amortization, Sale or Disposal of Property, Plant and Equipment</t>
        </is>
      </c>
      <c r="I3" s="6" t="n">
        <v>380000</v>
      </c>
    </row>
    <row r="4">
      <c r="A4" s="4" t="inlineStr">
        <is>
          <t>Construction in progress fixed assets</t>
        </is>
      </c>
      <c r="H4" s="7" t="n">
        <v>0.31</v>
      </c>
    </row>
    <row r="5">
      <c r="A5" s="4" t="inlineStr">
        <is>
          <t>Ownership of buildings for net book value</t>
        </is>
      </c>
      <c r="H5" s="5" t="n">
        <v>11370000</v>
      </c>
      <c r="J5" s="9" t="n">
        <v>72110</v>
      </c>
      <c r="K5" s="6" t="n">
        <v>11310000</v>
      </c>
      <c r="L5" s="9" t="n">
        <v>72110</v>
      </c>
    </row>
    <row r="6">
      <c r="A6" s="4" t="inlineStr">
        <is>
          <t>Loan facility with maximum exposure (in Yuan Renminbi) | ¥</t>
        </is>
      </c>
      <c r="J6" s="9" t="n">
        <v>107820</v>
      </c>
      <c r="L6" s="9" t="n">
        <v>104630</v>
      </c>
    </row>
    <row r="7">
      <c r="A7" s="4" t="inlineStr">
        <is>
          <t>Aggregate proceeds</t>
        </is>
      </c>
      <c r="B7" s="6" t="n">
        <v>3080000</v>
      </c>
      <c r="C7" s="9" t="n">
        <v>21250</v>
      </c>
      <c r="D7" s="6" t="n">
        <v>1420000</v>
      </c>
      <c r="E7" s="9" t="n">
        <v>10000</v>
      </c>
      <c r="F7" s="6" t="n">
        <v>2120000</v>
      </c>
      <c r="G7" s="9" t="n">
        <v>14660</v>
      </c>
    </row>
    <row r="8">
      <c r="A8" s="4" t="inlineStr">
        <is>
          <t>Initial term</t>
        </is>
      </c>
      <c r="B8" s="4" t="inlineStr">
        <is>
          <t>3 years</t>
        </is>
      </c>
      <c r="C8" s="4" t="inlineStr">
        <is>
          <t>3 years</t>
        </is>
      </c>
      <c r="D8" s="4" t="inlineStr">
        <is>
          <t>2 years</t>
        </is>
      </c>
      <c r="E8" s="4" t="inlineStr">
        <is>
          <t>2 years</t>
        </is>
      </c>
      <c r="F8" s="4" t="inlineStr">
        <is>
          <t>2 years</t>
        </is>
      </c>
      <c r="G8" s="4" t="inlineStr">
        <is>
          <t>2 years</t>
        </is>
      </c>
    </row>
    <row r="9">
      <c r="A9" s="4" t="inlineStr">
        <is>
          <t>Financing lease obligations</t>
        </is>
      </c>
      <c r="M9" s="6" t="n">
        <v>1340000</v>
      </c>
      <c r="N9" s="6" t="n">
        <v>940000</v>
      </c>
    </row>
    <row r="10">
      <c r="A10" s="4" t="inlineStr">
        <is>
          <t>Property, Plant and Equipment [Member]</t>
        </is>
      </c>
    </row>
    <row r="11">
      <c r="A11" s="3" t="inlineStr">
        <is>
          <t>Property, Plant and Equipment and Construction In Progress (Details) [Line Items]</t>
        </is>
      </c>
    </row>
    <row r="12">
      <c r="A12" s="4" t="inlineStr">
        <is>
          <t>Depreciation expense amount</t>
        </is>
      </c>
      <c r="H12" s="5" t="n">
        <v>630000</v>
      </c>
      <c r="I12" s="5" t="n">
        <v>620000</v>
      </c>
    </row>
    <row r="13">
      <c r="A13" s="4" t="inlineStr">
        <is>
          <t>Cost of revenue and inventories</t>
        </is>
      </c>
      <c r="H13" s="6" t="n">
        <v>380000</v>
      </c>
    </row>
    <row r="14">
      <c r="A14" s="4" t="inlineStr">
        <is>
          <t>Construction in progress fixed assets</t>
        </is>
      </c>
      <c r="I1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property, plant and equipment - USD ($)</t>
        </is>
      </c>
      <c r="B1" s="2" t="inlineStr">
        <is>
          <t>Mar. 31, 2022</t>
        </is>
      </c>
      <c r="C1" s="2" t="inlineStr">
        <is>
          <t>Dec. 31, 2021</t>
        </is>
      </c>
    </row>
    <row r="2">
      <c r="A2" s="3" t="inlineStr">
        <is>
          <t>Schedule of property, plant and equipment [Abstract]</t>
        </is>
      </c>
    </row>
    <row r="3">
      <c r="A3" s="4" t="inlineStr">
        <is>
          <t>Buildings</t>
        </is>
      </c>
      <c r="B3" s="6" t="n">
        <v>12818086</v>
      </c>
      <c r="C3" s="6" t="n">
        <v>12751105</v>
      </c>
    </row>
    <row r="4">
      <c r="A4" s="4" t="inlineStr">
        <is>
          <t>Machinery</t>
        </is>
      </c>
      <c r="B4" s="5" t="n">
        <v>22507165</v>
      </c>
      <c r="C4" s="5" t="n">
        <v>21930452</v>
      </c>
    </row>
    <row r="5">
      <c r="A5" s="4" t="inlineStr">
        <is>
          <t>Motor vehicles</t>
        </is>
      </c>
      <c r="B5" s="5" t="n">
        <v>343492</v>
      </c>
      <c r="C5" s="5" t="n">
        <v>341697</v>
      </c>
    </row>
    <row r="6">
      <c r="A6" s="4" t="inlineStr">
        <is>
          <t>Electronic equipment</t>
        </is>
      </c>
      <c r="B6" s="5" t="n">
        <v>203698</v>
      </c>
      <c r="C6" s="5" t="n">
        <v>206122</v>
      </c>
    </row>
    <row r="7">
      <c r="A7" s="4" t="inlineStr">
        <is>
          <t>Fixed assets decoration</t>
        </is>
      </c>
      <c r="B7" s="4" t="inlineStr">
        <is>
          <t xml:space="preserve"> </t>
        </is>
      </c>
      <c r="C7" s="4" t="inlineStr">
        <is>
          <t xml:space="preserve"> </t>
        </is>
      </c>
    </row>
    <row r="8">
      <c r="A8" s="4" t="inlineStr">
        <is>
          <t>Total property plant and equipment, at cost</t>
        </is>
      </c>
      <c r="B8" s="5" t="n">
        <v>35872441</v>
      </c>
      <c r="C8" s="5" t="n">
        <v>35229376</v>
      </c>
    </row>
    <row r="9">
      <c r="A9" s="4" t="inlineStr">
        <is>
          <t>Less: accumulated depreciation</t>
        </is>
      </c>
      <c r="B9" s="5" t="n">
        <v>-17413464</v>
      </c>
      <c r="C9" s="5" t="n">
        <v>-16679022</v>
      </c>
    </row>
    <row r="10">
      <c r="A10" s="4" t="inlineStr">
        <is>
          <t>Property, plant and equipment, net</t>
        </is>
      </c>
      <c r="B10" s="5" t="n">
        <v>18458977</v>
      </c>
      <c r="C10" s="5" t="n">
        <v>18550354</v>
      </c>
    </row>
    <row r="11">
      <c r="A11" s="4" t="inlineStr">
        <is>
          <t>Construction in process</t>
        </is>
      </c>
      <c r="B11" s="5" t="n">
        <v>94648</v>
      </c>
      <c r="C11" s="5" t="n">
        <v>407199</v>
      </c>
    </row>
    <row r="12">
      <c r="A12" s="4" t="inlineStr">
        <is>
          <t>Total</t>
        </is>
      </c>
      <c r="B12" s="6" t="n">
        <v>18553625</v>
      </c>
      <c r="C12" s="6" t="n">
        <v>18957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assets used - USD ($)</t>
        </is>
      </c>
      <c r="B1" s="2" t="inlineStr">
        <is>
          <t>Mar. 31, 2022</t>
        </is>
      </c>
      <c r="C1" s="2" t="inlineStr">
        <is>
          <t>Dec. 31, 2021</t>
        </is>
      </c>
    </row>
    <row r="2">
      <c r="A2" s="3" t="inlineStr">
        <is>
          <t>Schedule of assets used [Abstract]</t>
        </is>
      </c>
    </row>
    <row r="3">
      <c r="A3" s="4" t="inlineStr">
        <is>
          <t>Buildings, net</t>
        </is>
      </c>
      <c r="B3" s="6" t="n">
        <v>11374353</v>
      </c>
      <c r="C3" s="6" t="n">
        <v>11314916</v>
      </c>
    </row>
    <row r="4">
      <c r="A4" s="4" t="inlineStr">
        <is>
          <t>Machinery, net</t>
        </is>
      </c>
      <c r="B4" s="5" t="n">
        <v>2213273</v>
      </c>
      <c r="C4" s="5" t="n">
        <v>2201707</v>
      </c>
    </row>
    <row r="5">
      <c r="A5" s="4" t="inlineStr">
        <is>
          <t>Total</t>
        </is>
      </c>
      <c r="B5" s="6" t="n">
        <v>13587626</v>
      </c>
      <c r="C5" s="6" t="n">
        <v>135166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and Use Rights (Details) - USD ($) $ in Thousands</t>
        </is>
      </c>
      <c r="B1" s="2" t="inlineStr">
        <is>
          <t>Mar. 31, 2022</t>
        </is>
      </c>
      <c r="C1" s="2" t="inlineStr">
        <is>
          <t>Dec. 31, 2021</t>
        </is>
      </c>
    </row>
    <row r="2">
      <c r="A2" s="3" t="inlineStr">
        <is>
          <t>Land Use Rights [Abstract]</t>
        </is>
      </c>
    </row>
    <row r="3">
      <c r="A3" s="4" t="inlineStr">
        <is>
          <t>Land use rights, net</t>
        </is>
      </c>
      <c r="B3" s="6" t="n">
        <v>4030</v>
      </c>
      <c r="C3" s="6" t="n">
        <v>40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Mar. 31, 2022</t>
        </is>
      </c>
      <c r="C1" s="2" t="inlineStr">
        <is>
          <t>Dec. 31, 2021</t>
        </is>
      </c>
    </row>
    <row r="2">
      <c r="A2" s="3" t="inlineStr">
        <is>
          <t>Schedule of land use rights [Abstract]</t>
        </is>
      </c>
    </row>
    <row r="3">
      <c r="A3" s="4" t="inlineStr">
        <is>
          <t>Land use rights, cost</t>
        </is>
      </c>
      <c r="B3" s="6" t="n">
        <v>4853312</v>
      </c>
      <c r="C3" s="6" t="n">
        <v>4827951</v>
      </c>
    </row>
    <row r="4">
      <c r="A4" s="4" t="inlineStr">
        <is>
          <t>Less: Accumulated amortization</t>
        </is>
      </c>
      <c r="B4" s="5" t="n">
        <v>-821184</v>
      </c>
      <c r="C4" s="5" t="n">
        <v>-792753</v>
      </c>
    </row>
    <row r="5">
      <c r="A5" s="4" t="inlineStr">
        <is>
          <t>Land use rights, net</t>
        </is>
      </c>
      <c r="B5" s="6" t="n">
        <v>4032128</v>
      </c>
      <c r="C5" s="6" t="n">
        <v>4035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2</t>
        </is>
      </c>
    </row>
    <row r="3">
      <c r="A3" s="3" t="inlineStr">
        <is>
          <t>Accounting Policies [Abstract]</t>
        </is>
      </c>
    </row>
    <row r="4">
      <c r="A4" s="4" t="inlineStr">
        <is>
          <t>ORGANIZATION AND PRINCIPAL ACTIVITIES</t>
        </is>
      </c>
      <c r="B4" s="4" t="inlineStr">
        <is>
          <t>NOTE 1 – ORGANIZATION AND PRINCIPAL ACTIVITIES Greenland Technologies Holding Corporation (the
“Company” or “Greenland”) was incorporated on December 28, 2017 as a British Virgin Islands company with
limited liability. The Company was incorporated as a blank check company for the purpose of effecting a merger, capital stock exchange,
asset acquisition, stock purchase, recapitalization, reorganization or similar business combination with one or more target businesses.
Following the Business Combination (as described and defined below) in October 2019, the Company changed its name from Greenland Acquisition
Corporation to Greenland Technologies Holding Corporation. Greenland serves as the parent company of Zhongchai
Holding (Hong Kong) Limited, a holding company formed under the laws of Hong Kong Special Administrative Region (“Hong Kong”)
on April 23, 2009 (“Zhongchai Holding”). Zhongchai Holding’s subsidiaries include Zhejiang Zhongchai Machinery Co. Ltd.,
an operating company formed under the laws of the PRC in 2005, Hangzhou Greenland Energy Technologies Co., Ltd., an operating company
formed under the laws of the PRC in 2019, and Shanghai Hengyu Business Management Consulting Co., Ltd., a company formed under the laws
of the PRC in 2005. Through Zhongchai Holding and its subsidiaries, Greenland develops and manufactures traditional transmission products
for material handling machineries in the People’s Republic of China (the “PRC” or “China”). Greenland Technologies Corp. (“Greenland
Tech”) was incorporated on January 14, 2020 under the laws of the State of Delaware. Greenland Tech is a wholly-owned subsidiary
of Greenland. Greenland Tech promotes sales of sustainable alternative products for the heavy industrial equipment industry, including
electric industrial vehicles, in the North American market. Through its PRC subsidiaries, Greenland offers
transmission products, which are key components for forklift trucks used in manufacturing and logistic applications, such as factories,
workshops, warehouses, fulfilment centers, shipyards, and seaports. Forklifts play an important role in the logistic systems of many companies
across different industries in China and globally. Generally, industries with the largest demand for forklifts include the transportation,
warehousing logistics, electrical machinery, and automobile industries. Through Zhongchai Holding and other subsidiaries, Greenland has
experienced an increase in demand for forklifts in the manufacturing and logistics industries in China, as its revenue increased from
approximately $24.61 million for the three months ended March 31, 2021 to $29.31 million for the three months ended March 31, 2022. The
increase in revenue was primarily a significant increase in the Company’s sales volume, driven by growing market demand, and the
Company’s ability to boost supplies while some of its competitors faced challenges in handling material shortages and were unable
to deliver, which presented new market opportunities for the Company. Based on the revenues for the three months ended March 31, 2022
and 2021, Greenland believes that it is one of the major developers and manufacturers of transmission products for small and medium-sized
forklift trucks in China. Greenland’s transmission products are used
in 1-ton to 15-tons forklift trucks, some with mechanical shift and some with automatic shift. Greenland sells these transmission products
directly to forklift-truck manufacturers. For the three months ended March 31, 2022 and 2021, Greenland sold an aggregate of 41,902 and
36,986 sets of transmission products, respectively, to more than 100 forklift manufacturers in the PRC. There is increasing demand for electric industrial
vehicles powered by sustainable energy in order to reduce air pollution and lower carbon emissions. In December 2020, Greenland launched
a new division to focus on the production and sale of electric industrial vehicles—a division that Greenland intends to develop
to diversify its product offerings. Greenland’s electric industrial vehicle products currently include GEF-series electric forklifts,
a series of lithium powered forklifts with three models ranging in size from 1.8 tons to 3.5 tons, and GEL-1800, a 1.8 ton rated load
lithium powered electric wheeled front loader. In February 2022, Greenland launched its GEX-8000 all-electric 8.0 ton rated load lithium
powered wheeled excavator. These products have become available for purchase in the U.S. market. Greenland plans to establish an assembly
site and an experience center in the United States in 2022 to support local sales, assembly and distribution. The outbreak of the novel coronavirus, commonly
referred to as “COVID-19,” first found in mainland China, then in Asia and eventually throughout the world, has significantly
affected business and manufacturing activities within China, including travel restrictions, widespread mandatory quarantines, and suspension
of business activities within China. Effective February 3, 2020, the Company announced the temporary closure of its operating offices
in Zhejiang Province, including suspension of its manufacturing activities in response to the emergency measures imposed by the local
government. The Company’s operating subsidiaries were temporary shut down until the end of February 2020. For the three months ended
March 31, 2022, we experienced rising raw material costs, and we expect raw material costs to continue increasing in the foreseeable future
due to the COVID-19 pandemic. Additionally, local outbreaks of COVID-19 infections continued to emerge in additional regions in China
since 2022, and it is difficult to predict how these local outbreaks and relevant remedial measures and lockdown policies may affect our
business operations for the rest of 2022. The Company’s Shareholders As of March 31, 2022, Cenntro Holding Limited owned 59.42% of Greenland’s
outstanding ordinary shares. Cenntro Holding Limited is controlled and beneficially owned by Mr. Peter Zuguang Wang, the chairman of the
board of directors of the Company. As a result, the Company is a “controlled company” as defined under the Nasdaq Stock Market
Rules because Mr. Peter Zuguang Wang beneficially owns more than 50% of the voting power of the Company. As a “controlled company,”
the Company is permitted to elect not to comply with certain corporate governance requirements. If the Company relies on these exemptions,
the Company’s investors will not have the same protection afforded to shareholders of companies that are subject to these corporate
governance requirements. The Company’s Subsidiaries Zhongchai Holding, the wholly-owned subsidiary
of the Company, owned 71.576% of Zhejiang Zhongchai Machinery Co., Ltd. (“Zhejiang Zhongchai”), 62.5% of Shanghai Hengyu
Business Management Consulting Co., Ltd. (“Hengyu”), 100% of Hangzhou Greenland Energy Technologies Co., Ltd Co., Ltd (“Hangzhou
Greenland”) and 100% of Greenland Technologies Corporation. The remaining 37.5% equity interests in Hengyu are beneficially owned
by Mr. Peter Zuguang Wang, the chairman of the board of directors of the Company. The other shareholders of Zhejiang Zhongchai include
Xinchang County Juxin Investment (Limited Partnership), which holds 8.42% of the equity interests in Zhejiang Zhongchai, and Xinchang
County Jiuhe Enterprise Management (Limited Partnership), which holds 20.0% of the equity interests in Zhejiang Zhongchai and serves
as a holding partnership for Zhejiang Zhongchai’s equity incentive plan. Zhejiang Zhongchai Zhejiang Zhongchai, a limited liability company
registered on November 21, 2005, is the direct operating subsidiary of Zhongchai Holding in the PRC. On April 5, 2007, Usunco Automotive
Limited (“Usunco”), a British Virgin Islands limited liability company, invested US$8,000,000 for purchasing approximately
75.47% equity interest of Zhejiang Zhongchai. On December 16, 2009, Usunco agreed to transfer its 75.47% interest in Zhejiang Zhongchai
to Zhongchai Holding. On April 26, 2010, Xinchang County Keyi Machinery Co., Ltd. transferred 24.528%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 On December 29, 2021,
Xinchang County Jiuhe Investment Management Partnership (LP) (“Jiuhe”), an entity controlled and beneficially owned by Mr.
He Mengxing, president of Zhejiang Zhongchai, closed its investment of approximately RMB34,300,000 in Zhejiang Zhongchai for 20.00% of
its interest. As of March 31, 2022, Zhongchai Holding owned approximately 71.576% of the equity interests, Jiuxin owned approximately
8.424% of the equity interests, and Jiuhe owned approximately 20.00% of the equity interests in Zhejiang Zhongchai. 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engyu Hengyu is a limited liability Company registered on September 10, 2015
in Shanghai Free Trade Zone, Shanghai, the PRC. Hengyu holds no assets other than an account receivable owed by Cenntro Holding Limited.
The main business of Hengyu is to provide investment management and consulting services. Hangzhou Greenland Hangzhou Greenland is a limited liability company
registered on August 9, 2019 in Hangzhou Sunking Plaza, Zhejiang, the PRC. Hangzhou Greenland engages in the business of trading construction
engineering machinery, electronic components, hardware, and others. Greenland Tech Greenland Tech was incorporated in the state of
Delaware on January 14, 2020 as a wholly owned subsidiary of Greenland. Greenland Tech promotes sales of sustainable alternative products
for the heavy industrial equipment industry, including electric industrial vehicles, in the North American market. Details of the Company’s subsidiaries, which are included in
these unaudited consolidated financial statements as of March 31, 2022, are as follows: Name Domicile and Date of Incorporation Paid-in Capital Percentage of Effective Ownership Principal Activities Zhongchai Holding (Hong Kong) Limited Hong Kong April 23, 2009 HKD 10,000 100 % Holding Zhejiang Zhongchai Machinery Co., Ltd. PRC November 21, 2005 RMB 25,000,000 71.576 % Manufacture, sale of various transmission boxes Shanghai Hengyu Business Management Consulting Co., Ltd. PRC September 10, 2015 RMB 251,500,000 62.5 % Investment management and consulting services. Hangzhou Greenland Energy Technologies Co., Ltd. PRC August 8, 2020 RMB 6,080,835 100 % Trading. Greenland Technologies Corporation Delaware January 14, 2020 USD 6,363,557 100 % US operation and distribution of electric industrial vehicles for North American mark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and Use Rights (Details) - Schedule of estimated future amortization expense</t>
        </is>
      </c>
      <c r="B1" s="2" t="inlineStr">
        <is>
          <t>Mar. 31, 2022USD ($)</t>
        </is>
      </c>
    </row>
    <row r="2">
      <c r="A2" s="3" t="inlineStr">
        <is>
          <t>Schedule of estimated future amortization expense [Abstract]</t>
        </is>
      </c>
    </row>
    <row r="3">
      <c r="A3" s="4" t="inlineStr">
        <is>
          <t>2023</t>
        </is>
      </c>
      <c r="B3" s="6" t="n">
        <v>97114</v>
      </c>
    </row>
    <row r="4">
      <c r="A4" s="4" t="inlineStr">
        <is>
          <t>2024</t>
        </is>
      </c>
      <c r="B4" s="5" t="n">
        <v>97114</v>
      </c>
    </row>
    <row r="5">
      <c r="A5" s="4" t="inlineStr">
        <is>
          <t>2025</t>
        </is>
      </c>
      <c r="B5" s="5" t="n">
        <v>97114</v>
      </c>
    </row>
    <row r="6">
      <c r="A6" s="4" t="inlineStr">
        <is>
          <t>2026</t>
        </is>
      </c>
      <c r="B6" s="5" t="n">
        <v>97114</v>
      </c>
    </row>
    <row r="7">
      <c r="A7" s="4" t="inlineStr">
        <is>
          <t>2027</t>
        </is>
      </c>
      <c r="B7" s="5" t="n">
        <v>97114</v>
      </c>
    </row>
    <row r="8">
      <c r="A8" s="4" t="inlineStr">
        <is>
          <t>Thereafter</t>
        </is>
      </c>
      <c r="B8" s="5" t="n">
        <v>3546558</v>
      </c>
    </row>
    <row r="9">
      <c r="A9" s="4" t="inlineStr">
        <is>
          <t>Total</t>
        </is>
      </c>
      <c r="B9" s="6" t="n">
        <v>4032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s Payable (Details) - USD ($) $ in Thousands</t>
        </is>
      </c>
      <c r="B1" s="2" t="inlineStr">
        <is>
          <t>3 Months Ended</t>
        </is>
      </c>
    </row>
    <row r="2">
      <c r="B2" s="2" t="inlineStr">
        <is>
          <t>Mar. 31, 2022</t>
        </is>
      </c>
      <c r="C2" s="2" t="inlineStr">
        <is>
          <t>Dec. 31, 2021</t>
        </is>
      </c>
    </row>
    <row r="3">
      <c r="A3" s="3" t="inlineStr">
        <is>
          <t>Notes Payable (Details) [Line Items]</t>
        </is>
      </c>
    </row>
    <row r="4">
      <c r="A4" s="4" t="inlineStr">
        <is>
          <t>Restricted cash</t>
        </is>
      </c>
      <c r="B4" s="6" t="n">
        <v>6220</v>
      </c>
      <c r="C4" s="6" t="n">
        <v>6740</v>
      </c>
    </row>
    <row r="5">
      <c r="A5" s="4" t="inlineStr">
        <is>
          <t>Notes receivable</t>
        </is>
      </c>
      <c r="B5" s="5" t="n">
        <v>24190</v>
      </c>
      <c r="C5" s="5" t="n">
        <v>28140</v>
      </c>
    </row>
    <row r="6">
      <c r="A6" s="4" t="inlineStr">
        <is>
          <t>Land use rights</t>
        </is>
      </c>
      <c r="B6" s="6" t="n">
        <v>4030</v>
      </c>
      <c r="C6" s="6" t="n">
        <v>4040</v>
      </c>
    </row>
    <row r="7">
      <c r="A7" s="4" t="inlineStr">
        <is>
          <t>Percentage of bank charges</t>
        </is>
      </c>
      <c r="B7" s="4" t="inlineStr">
        <is>
          <t>0.05%</t>
        </is>
      </c>
    </row>
    <row r="8">
      <c r="A8" s="4" t="inlineStr">
        <is>
          <t>Minimum [Member]</t>
        </is>
      </c>
    </row>
    <row r="9">
      <c r="A9" s="3" t="inlineStr">
        <is>
          <t>Notes Payable (Details) [Line Items]</t>
        </is>
      </c>
    </row>
    <row r="10">
      <c r="A10" s="4" t="inlineStr">
        <is>
          <t>Interest-free notes payable, term</t>
        </is>
      </c>
      <c r="B10" s="4" t="inlineStr">
        <is>
          <t>9 months</t>
        </is>
      </c>
    </row>
    <row r="11">
      <c r="A11" s="4" t="inlineStr">
        <is>
          <t>Maximum [Member]</t>
        </is>
      </c>
    </row>
    <row r="12">
      <c r="A12" s="3" t="inlineStr">
        <is>
          <t>Notes Payable (Details) [Line Items]</t>
        </is>
      </c>
    </row>
    <row r="13">
      <c r="A13" s="4" t="inlineStr">
        <is>
          <t>Interest-free notes payable, term</t>
        </is>
      </c>
      <c r="B13"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2</t>
        </is>
      </c>
      <c r="C1" s="2" t="inlineStr">
        <is>
          <t>Dec. 31, 2021</t>
        </is>
      </c>
    </row>
    <row r="2">
      <c r="A2" s="3" t="inlineStr">
        <is>
          <t>Schedule of notes payable [Abstract]</t>
        </is>
      </c>
    </row>
    <row r="3">
      <c r="A3" s="4" t="inlineStr">
        <is>
          <t>Bank acceptance notes</t>
        </is>
      </c>
      <c r="B3" s="6" t="n">
        <v>37072247</v>
      </c>
      <c r="C3" s="6" t="n">
        <v>42093061</v>
      </c>
    </row>
    <row r="4">
      <c r="A4" s="4" t="inlineStr">
        <is>
          <t>Total</t>
        </is>
      </c>
      <c r="B4" s="6" t="n">
        <v>37072247</v>
      </c>
      <c r="C4" s="6" t="n">
        <v>42093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Schedule of accounts payable - USD ($)</t>
        </is>
      </c>
      <c r="B1" s="2" t="inlineStr">
        <is>
          <t>Mar. 31, 2022</t>
        </is>
      </c>
      <c r="C1" s="2" t="inlineStr">
        <is>
          <t>Dec. 31, 2021</t>
        </is>
      </c>
    </row>
    <row r="2">
      <c r="A2" s="3" t="inlineStr">
        <is>
          <t>Accounts Payable (Details) - Schedule of accounts payable [Line Items]</t>
        </is>
      </c>
    </row>
    <row r="3">
      <c r="A3" s="4" t="inlineStr">
        <is>
          <t>Accounts payable</t>
        </is>
      </c>
      <c r="B3" s="6" t="n">
        <v>32257872</v>
      </c>
      <c r="C3" s="6" t="n">
        <v>29064132</v>
      </c>
    </row>
    <row r="4">
      <c r="A4" s="4" t="inlineStr">
        <is>
          <t>Procurement of Materials [Member]</t>
        </is>
      </c>
    </row>
    <row r="5">
      <c r="A5" s="3" t="inlineStr">
        <is>
          <t>Accounts Payable (Details) - Schedule of accounts payable [Line Items]</t>
        </is>
      </c>
    </row>
    <row r="6">
      <c r="A6" s="4" t="inlineStr">
        <is>
          <t>Accounts payable</t>
        </is>
      </c>
      <c r="B6" s="5" t="n">
        <v>31096103</v>
      </c>
      <c r="C6" s="5" t="n">
        <v>28076580</v>
      </c>
    </row>
    <row r="7">
      <c r="A7" s="4" t="inlineStr">
        <is>
          <t>Infrastructure&amp; Equipment [Member]</t>
        </is>
      </c>
    </row>
    <row r="8">
      <c r="A8" s="3" t="inlineStr">
        <is>
          <t>Accounts Payable (Details) - Schedule of accounts payable [Line Items]</t>
        </is>
      </c>
    </row>
    <row r="9">
      <c r="A9" s="4" t="inlineStr">
        <is>
          <t>Accounts payable</t>
        </is>
      </c>
      <c r="B9" s="5" t="n">
        <v>1028792</v>
      </c>
      <c r="C9" s="5" t="n">
        <v>870616</v>
      </c>
    </row>
    <row r="10">
      <c r="A10" s="4" t="inlineStr">
        <is>
          <t>Freight fee [Member]</t>
        </is>
      </c>
    </row>
    <row r="11">
      <c r="A11" s="3" t="inlineStr">
        <is>
          <t>Accounts Payable (Details) - Schedule of accounts payable [Line Items]</t>
        </is>
      </c>
    </row>
    <row r="12">
      <c r="A12" s="4" t="inlineStr">
        <is>
          <t>Accounts payable</t>
        </is>
      </c>
      <c r="B12" s="6" t="n">
        <v>132977</v>
      </c>
      <c r="C12" s="6" t="n">
        <v>1169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hort Term Bank Loans (Details)</t>
        </is>
      </c>
      <c r="B1" s="2" t="inlineStr">
        <is>
          <t>3 Months Ended</t>
        </is>
      </c>
    </row>
    <row r="2">
      <c r="B2" s="2" t="inlineStr">
        <is>
          <t>Mar. 31, 2022</t>
        </is>
      </c>
      <c r="C2" s="2" t="inlineStr">
        <is>
          <t>Mar. 31, 2021</t>
        </is>
      </c>
    </row>
    <row r="3">
      <c r="A3" s="3" t="inlineStr">
        <is>
          <t>Debt Disclosure [Abstract]</t>
        </is>
      </c>
    </row>
    <row r="4">
      <c r="A4" s="4" t="inlineStr">
        <is>
          <t>Short term debt loan repayable duration</t>
        </is>
      </c>
      <c r="B4" s="4" t="inlineStr">
        <is>
          <t>1 year</t>
        </is>
      </c>
    </row>
    <row r="5">
      <c r="A5" s="4" t="inlineStr">
        <is>
          <t>Average annual interest rate</t>
        </is>
      </c>
      <c r="B5" s="4" t="inlineStr">
        <is>
          <t>4.344%</t>
        </is>
      </c>
      <c r="C5" s="4" t="inlineStr">
        <is>
          <t>4.59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 Term Bank Loans (Details) - Schedule of short term bank loans - USD ($)</t>
        </is>
      </c>
      <c r="B1" s="2" t="inlineStr">
        <is>
          <t>Mar. 31, 2022</t>
        </is>
      </c>
      <c r="C1" s="2" t="inlineStr">
        <is>
          <t>Dec. 31, 2021</t>
        </is>
      </c>
    </row>
    <row r="2">
      <c r="A2" s="3" t="inlineStr">
        <is>
          <t>Schedule of short term bank loans [Abstract]</t>
        </is>
      </c>
    </row>
    <row r="3">
      <c r="A3" s="4" t="inlineStr">
        <is>
          <t>Collateralized bank loans</t>
        </is>
      </c>
      <c r="B3" s="6" t="n">
        <v>8018236</v>
      </c>
      <c r="C3" s="6" t="n">
        <v>7976336</v>
      </c>
    </row>
    <row r="4">
      <c r="A4" s="4" t="inlineStr">
        <is>
          <t>Guaranteed bank loans</t>
        </is>
      </c>
      <c r="B4" s="5" t="n">
        <v>1577461</v>
      </c>
      <c r="C4" s="5" t="n">
        <v>784609</v>
      </c>
    </row>
    <row r="5">
      <c r="A5" s="4" t="inlineStr">
        <is>
          <t>Total</t>
        </is>
      </c>
      <c r="B5" s="6" t="n">
        <v>9595697</v>
      </c>
      <c r="C5" s="6" t="n">
        <v>87609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43" customWidth="1" min="2" max="2"/>
    <col width="34" customWidth="1" min="3" max="3"/>
  </cols>
  <sheetData>
    <row r="1">
      <c r="A1" s="1" t="inlineStr">
        <is>
          <t>Short Term Bank Loans (Details) - Schedule of short term loans - USD ($)</t>
        </is>
      </c>
      <c r="B1" s="2" t="inlineStr">
        <is>
          <t>3 Months Ended</t>
        </is>
      </c>
      <c r="C1" s="2" t="inlineStr">
        <is>
          <t>12 Months Ended</t>
        </is>
      </c>
    </row>
    <row r="2">
      <c r="B2" s="2" t="inlineStr">
        <is>
          <t>Mar. 31, 2022</t>
        </is>
      </c>
      <c r="C2" s="2" t="inlineStr">
        <is>
          <t>Dec. 31, 2021</t>
        </is>
      </c>
    </row>
    <row r="3">
      <c r="A3" s="3" t="inlineStr">
        <is>
          <t>Short Term Bank Loans (Details) - Schedule of short term loans [Line Items]</t>
        </is>
      </c>
    </row>
    <row r="4">
      <c r="A4" s="4" t="inlineStr">
        <is>
          <t>Maturity Date</t>
        </is>
      </c>
      <c r="B4" s="4" t="inlineStr">
        <is>
          <t>Total</t>
        </is>
      </c>
      <c r="C4" s="4" t="inlineStr">
        <is>
          <t>Total</t>
        </is>
      </c>
    </row>
    <row r="5">
      <c r="A5" s="4" t="inlineStr">
        <is>
          <t>Total</t>
        </is>
      </c>
      <c r="B5" s="6" t="n">
        <v>9595697</v>
      </c>
      <c r="C5" s="6" t="n">
        <v>8760945</v>
      </c>
    </row>
    <row r="6">
      <c r="A6" s="4" t="inlineStr">
        <is>
          <t>Operating Loans [Member]</t>
        </is>
      </c>
    </row>
    <row r="7">
      <c r="A7" s="3" t="inlineStr">
        <is>
          <t>Short Term Bank Loans (Details) - Schedule of short term loans [Line Items]</t>
        </is>
      </c>
    </row>
    <row r="8">
      <c r="A8" s="4" t="inlineStr">
        <is>
          <t>Maturity Date</t>
        </is>
      </c>
      <c r="B8" s="4" t="inlineStr">
        <is>
          <t>August 23, 2022</t>
        </is>
      </c>
      <c r="C8" s="4" t="inlineStr">
        <is>
          <t>August 23, 2022</t>
        </is>
      </c>
    </row>
    <row r="9">
      <c r="A9" s="4" t="inlineStr">
        <is>
          <t>Bank Name</t>
        </is>
      </c>
      <c r="B9" s="4" t="inlineStr">
        <is>
          <t>Agricultural bank of PRC</t>
        </is>
      </c>
      <c r="C9" s="4" t="inlineStr">
        <is>
          <t>Agricultural bank of PRC</t>
        </is>
      </c>
    </row>
    <row r="10">
      <c r="A10" s="4" t="inlineStr">
        <is>
          <t>Interest Rate per Annum (%)</t>
        </is>
      </c>
      <c r="B10" s="4" t="inlineStr">
        <is>
          <t>4.57%</t>
        </is>
      </c>
      <c r="C10" s="4" t="inlineStr">
        <is>
          <t>4.57%</t>
        </is>
      </c>
    </row>
    <row r="11">
      <c r="A11" s="4" t="inlineStr">
        <is>
          <t>Total</t>
        </is>
      </c>
      <c r="B11" s="6" t="n">
        <v>2970360</v>
      </c>
      <c r="C11" s="6" t="n">
        <v>2954837</v>
      </c>
    </row>
    <row r="12">
      <c r="A12" s="4" t="inlineStr">
        <is>
          <t>Operating Loans [Member]</t>
        </is>
      </c>
    </row>
    <row r="13">
      <c r="A13" s="3" t="inlineStr">
        <is>
          <t>Short Term Bank Loans (Details) - Schedule of short term loans [Line Items]</t>
        </is>
      </c>
    </row>
    <row r="14">
      <c r="A14" s="4" t="inlineStr">
        <is>
          <t>Maturity Date</t>
        </is>
      </c>
      <c r="B14" s="4" t="inlineStr">
        <is>
          <t>August 18, 2022</t>
        </is>
      </c>
      <c r="C14" s="4" t="inlineStr">
        <is>
          <t>August 18, 2022</t>
        </is>
      </c>
    </row>
    <row r="15">
      <c r="A15" s="4" t="inlineStr">
        <is>
          <t>Bank Name</t>
        </is>
      </c>
      <c r="B15" s="4" t="inlineStr">
        <is>
          <t>Rural commercial bank of Xinchang</t>
        </is>
      </c>
      <c r="C15" s="4" t="inlineStr">
        <is>
          <t>Rural commercial bank of Xinchang</t>
        </is>
      </c>
    </row>
    <row r="16">
      <c r="A16" s="4" t="inlineStr">
        <is>
          <t>Interest Rate per Annum (%)</t>
        </is>
      </c>
      <c r="B16" s="4" t="inlineStr">
        <is>
          <t>4.35%</t>
        </is>
      </c>
      <c r="C16" s="4" t="inlineStr">
        <is>
          <t>4.35%</t>
        </is>
      </c>
    </row>
    <row r="17">
      <c r="A17" s="4" t="inlineStr">
        <is>
          <t>Total</t>
        </is>
      </c>
      <c r="B17" s="6" t="n">
        <v>1261969</v>
      </c>
      <c r="C17" s="6" t="n">
        <v>1255375</v>
      </c>
    </row>
    <row r="18">
      <c r="A18" s="4" t="inlineStr">
        <is>
          <t>Operating Loans [Member]</t>
        </is>
      </c>
    </row>
    <row r="19">
      <c r="A19" s="3" t="inlineStr">
        <is>
          <t>Short Term Bank Loans (Details) - Schedule of short term loans [Line Items]</t>
        </is>
      </c>
    </row>
    <row r="20">
      <c r="A20" s="4" t="inlineStr">
        <is>
          <t>Maturity Date</t>
        </is>
      </c>
      <c r="B20" s="4" t="inlineStr">
        <is>
          <t>August 23, 2022</t>
        </is>
      </c>
      <c r="C20" s="4" t="inlineStr">
        <is>
          <t>August 23, 2022</t>
        </is>
      </c>
    </row>
    <row r="21">
      <c r="A21" s="4" t="inlineStr">
        <is>
          <t>Bank Name</t>
        </is>
      </c>
      <c r="B21" s="4" t="inlineStr">
        <is>
          <t>Rural commercial bank of Xinchang</t>
        </is>
      </c>
      <c r="C21" s="4" t="inlineStr">
        <is>
          <t>Rural commercial bank of Xinchang</t>
        </is>
      </c>
    </row>
    <row r="22">
      <c r="A22" s="4" t="inlineStr">
        <is>
          <t>Interest Rate per Annum (%)</t>
        </is>
      </c>
      <c r="B22" s="4" t="inlineStr">
        <is>
          <t>5.30%</t>
        </is>
      </c>
      <c r="C22" s="4" t="inlineStr">
        <is>
          <t>5.30%</t>
        </is>
      </c>
    </row>
    <row r="23">
      <c r="A23" s="4" t="inlineStr">
        <is>
          <t>Total</t>
        </is>
      </c>
      <c r="B23" s="6" t="n">
        <v>1104223</v>
      </c>
      <c r="C23" s="6" t="n">
        <v>1098453</v>
      </c>
    </row>
    <row r="24">
      <c r="A24" s="4" t="inlineStr">
        <is>
          <t>Operating Loans [Member]</t>
        </is>
      </c>
    </row>
    <row r="25">
      <c r="A25" s="3" t="inlineStr">
        <is>
          <t>Short Term Bank Loans (Details) - Schedule of short term loans [Line Items]</t>
        </is>
      </c>
    </row>
    <row r="26">
      <c r="A26" s="4" t="inlineStr">
        <is>
          <t>Maturity Date</t>
        </is>
      </c>
      <c r="B26" s="4" t="inlineStr">
        <is>
          <t>September 1, 2022</t>
        </is>
      </c>
      <c r="C26" s="4" t="inlineStr">
        <is>
          <t>September 1, 2022</t>
        </is>
      </c>
    </row>
    <row r="27">
      <c r="A27" s="4" t="inlineStr">
        <is>
          <t>Bank Name</t>
        </is>
      </c>
      <c r="B27" s="4" t="inlineStr">
        <is>
          <t>Rural commercial bank of Xinchang</t>
        </is>
      </c>
      <c r="C27" s="4" t="inlineStr">
        <is>
          <t>Rural commercial bank of Xinchang</t>
        </is>
      </c>
    </row>
    <row r="28">
      <c r="A28" s="4" t="inlineStr">
        <is>
          <t>Interest Rate per Annum (%)</t>
        </is>
      </c>
      <c r="B28" s="4" t="inlineStr">
        <is>
          <t>4.35%</t>
        </is>
      </c>
      <c r="C28" s="4" t="inlineStr">
        <is>
          <t>4.35%</t>
        </is>
      </c>
    </row>
    <row r="29">
      <c r="A29" s="4" t="inlineStr">
        <is>
          <t>Total</t>
        </is>
      </c>
      <c r="B29" s="6" t="n">
        <v>2681684</v>
      </c>
      <c r="C29" s="6" t="n">
        <v>2667671</v>
      </c>
    </row>
    <row r="30">
      <c r="A30" s="4" t="inlineStr">
        <is>
          <t>Operating Loans [Member]</t>
        </is>
      </c>
    </row>
    <row r="31">
      <c r="A31" s="3" t="inlineStr">
        <is>
          <t>Short Term Bank Loans (Details) - Schedule of short term loans [Line Items]</t>
        </is>
      </c>
    </row>
    <row r="32">
      <c r="A32" s="4" t="inlineStr">
        <is>
          <t>Maturity Date</t>
        </is>
      </c>
      <c r="B32" s="4" t="inlineStr">
        <is>
          <t>February 23, 2023</t>
        </is>
      </c>
      <c r="C32" s="4" t="inlineStr">
        <is>
          <t>January 21, 2022</t>
        </is>
      </c>
    </row>
    <row r="33">
      <c r="A33" s="4" t="inlineStr">
        <is>
          <t>Bank Name</t>
        </is>
      </c>
      <c r="B33" s="4" t="inlineStr">
        <is>
          <t>Industrial and Commercial Bank of Xinchang</t>
        </is>
      </c>
      <c r="C33" s="4" t="inlineStr">
        <is>
          <t>Rural commercial bank of Xinchang</t>
        </is>
      </c>
    </row>
    <row r="34">
      <c r="A34" s="4" t="inlineStr">
        <is>
          <t>Interest Rate per Annum (%)</t>
        </is>
      </c>
      <c r="B34" s="4" t="inlineStr">
        <is>
          <t>3.24%</t>
        </is>
      </c>
      <c r="C34" s="4" t="inlineStr">
        <is>
          <t>5.30%</t>
        </is>
      </c>
    </row>
    <row r="35">
      <c r="A35" s="4" t="inlineStr">
        <is>
          <t>Total</t>
        </is>
      </c>
      <c r="B35" s="6" t="n">
        <v>1577461</v>
      </c>
      <c r="C35" s="6" t="n">
        <v>7846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2</t>
        </is>
      </c>
      <c r="C1" s="2" t="inlineStr">
        <is>
          <t>Dec. 31, 2021</t>
        </is>
      </c>
    </row>
    <row r="2">
      <c r="A2" s="3" t="inlineStr">
        <is>
          <t>Schedule of other current liabilities [Abstract]</t>
        </is>
      </c>
    </row>
    <row r="3">
      <c r="A3" s="4" t="inlineStr">
        <is>
          <t>Employee payables</t>
        </is>
      </c>
      <c r="B3" s="6" t="n">
        <v>143148</v>
      </c>
      <c r="C3" s="6" t="n">
        <v>946678</v>
      </c>
    </row>
    <row r="4">
      <c r="A4" s="4" t="inlineStr">
        <is>
          <t>Other tax payables</t>
        </is>
      </c>
      <c r="B4" s="5" t="n">
        <v>1931257</v>
      </c>
      <c r="C4" s="5" t="n">
        <v>31779</v>
      </c>
    </row>
    <row r="5">
      <c r="A5" s="4" t="inlineStr">
        <is>
          <t>Borrowing from third party</t>
        </is>
      </c>
      <c r="B5" s="5" t="n">
        <v>233146</v>
      </c>
      <c r="C5" s="5" t="n">
        <v>219970</v>
      </c>
    </row>
    <row r="6">
      <c r="A6" s="4" t="inlineStr">
        <is>
          <t>Total</t>
        </is>
      </c>
      <c r="B6" s="6" t="n">
        <v>2307551</v>
      </c>
      <c r="C6" s="6" t="n">
        <v>1198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ther Long-Term Liabilities (Details) $ in Thousands</t>
        </is>
      </c>
      <c r="B1" s="2" t="inlineStr">
        <is>
          <t>3 Months Ended</t>
        </is>
      </c>
    </row>
    <row r="2">
      <c r="B2" s="2" t="inlineStr">
        <is>
          <t>Mar. 31, 2022USD ($)</t>
        </is>
      </c>
    </row>
    <row r="3">
      <c r="A3" s="3" t="inlineStr">
        <is>
          <t>Other Longterm Liabilities Disclosure [Abstract]</t>
        </is>
      </c>
    </row>
    <row r="4">
      <c r="A4" s="4" t="inlineStr">
        <is>
          <t>Grant income decreased</t>
        </is>
      </c>
      <c r="B4" s="6" t="n">
        <v>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t>
        </is>
      </c>
      <c r="B1" s="2" t="inlineStr">
        <is>
          <t>Mar. 31, 2022</t>
        </is>
      </c>
      <c r="C1" s="2" t="inlineStr">
        <is>
          <t>Dec. 31, 2021</t>
        </is>
      </c>
    </row>
    <row r="2">
      <c r="A2" s="3" t="inlineStr">
        <is>
          <t>Schedule of other long-term liabilities [Abstract]</t>
        </is>
      </c>
    </row>
    <row r="3">
      <c r="A3" s="4" t="inlineStr">
        <is>
          <t>Subsidy</t>
        </is>
      </c>
      <c r="B3" s="6" t="n">
        <v>2159936</v>
      </c>
      <c r="C3" s="6" t="n">
        <v>2212938</v>
      </c>
    </row>
    <row r="4">
      <c r="A4" s="4" t="inlineStr">
        <is>
          <t>Total</t>
        </is>
      </c>
      <c r="B4" s="6" t="n">
        <v>2159936</v>
      </c>
      <c r="C4" s="6" t="n">
        <v>2212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significant inter-company
transactions and balances between the Company and its subsidiaries are eliminated upon consolidation. Principles of Consolidation The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three months ended March
31, 2022 and 2021 include allowance for doubtful accounts, reserve for inventories, useful life of property, plant and equipment, assumptions
used in assessing impairment of long-term asset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For the
2022 2021
Period end RMB: US$ exchange rate 6.3393 6.5518
Period average RMB: US$ exchange rate 6.3362 6.4972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PRC and Hong Kong. Balances at financial institutions
or state-owned banks within PRC and Hong Kong are not covered by insurance. 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0.87 million and $0.86 million as of March 31, 2022 and December
31, 2021, respectively.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 Advance to Suppliers Advance to suppliers represents interest-free
cash paid in advance to suppliers for purchases of parts and/or raw materials. The balance of advance to suppliers was $0.63 million and
$0.43 million as of March 31, 2022 and December 31, 2021.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ree
months ended December 31, 2022 and 2021.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4.0038%. The Company leases premises for offices under non-cancellable operating
leases in current year. Operating lease payments are expensed over the term of lease using straight line method. The Company’s offices
leases have a 3 year term. Usually within four months prior to the expiration date of a lease, the Company is required to notify the lessor
and has a priority to continue renting the lease property if a lessor intends to lease property. The lease itself does not have restriction
or covenants. Any damage, if made by the lessee, to the property and equipment within the property has to been fixed or reimbursed by
the lessee. The Company does not have any leases entered into but which have not yet commenced. Under the terms of the lease agreements,
the Company has no legal or contractual asset retirement obligations at the end of the lease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 product returns and recorded reserve
for sales returns were minimal for the three months ended March 31, 2022 and 2021. The total rebates amount is accounting for around 0.80%
and 0.53% of the total revenue of Greenland. The following table sets forth disaggregation
of revenue:
For the
Major Product 2022 2021
Transmission boxes for Forklift 25,405,541 21,549,356
Transmission boxes for Non-Forklift (EV, etc.) 3,901,416 3,061,538
Total 29,306,957 24,610,894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1,082,594 and $959,545 for the three months ended March 31, 2022 and 2021,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2.16 million and $2.21 million at March 31, 2022 and December
31, 2021,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March 31, 2022 and December 31,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consists in accordance with ASC Topic 220, “Comprehensive
Income”. 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22 and December 31, 2021.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22 and December 31, 2021.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Exchange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 Recently Issued Accounting Pronouncements Recent accounting pronouncements that the Company
has adopted or may be required to adopt in the future are summarized below: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In October 2019, the FASB issued ASU 2019-10, Financial Instruments – Credit Losse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Since the Company is a smaller reporting company, implementation is not needed until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January 2017, the FASB issued ASU No.
2017-04 (Topic 350) Intangibles — 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As amended by ASU 2019-10, this ASU will be applied on a prospective basis and
is effective for interim and annual periods beginning after December 15, 2022, with early adoption permitted for any impairment
tests performed after January 1, 2017. The Company is evaluating the impact of the application of this standard and does not expect
that the adoption of the ASU 2017-04 will have a material impact on the Company’s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Leases (Details)</t>
        </is>
      </c>
      <c r="B1" s="2" t="inlineStr">
        <is>
          <t>Mar. 31, 2022</t>
        </is>
      </c>
    </row>
    <row r="2">
      <c r="A2" s="3" t="inlineStr">
        <is>
          <t>Leases [Abstract]</t>
        </is>
      </c>
    </row>
    <row r="3">
      <c r="A3" s="4" t="inlineStr">
        <is>
          <t>Operating leases, with initial terms</t>
        </is>
      </c>
      <c r="B3"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lease to the property and equipment</t>
        </is>
      </c>
      <c r="B1" s="2" t="inlineStr">
        <is>
          <t>3 Months Ended</t>
        </is>
      </c>
    </row>
    <row r="2">
      <c r="B2" s="2" t="inlineStr">
        <is>
          <t>Mar. 31, 2022USD ($)</t>
        </is>
      </c>
    </row>
    <row r="3">
      <c r="A3" s="3" t="inlineStr">
        <is>
          <t>Cash paid for amounts included in the measurement of lease liabilities:</t>
        </is>
      </c>
    </row>
    <row r="4">
      <c r="A4" s="4" t="inlineStr">
        <is>
          <t>Operating cash flows paid for operating leases</t>
        </is>
      </c>
      <c r="B4" s="6" t="n">
        <v>9090</v>
      </c>
    </row>
    <row r="5">
      <c r="A5" s="3" t="inlineStr">
        <is>
          <t>Right-of-use assets obtained in exchange for lease obligations:</t>
        </is>
      </c>
    </row>
    <row r="6">
      <c r="A6" s="4" t="inlineStr">
        <is>
          <t>Operating leases</t>
        </is>
      </c>
      <c r="B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balance sheet - Operating leases [Member]</t>
        </is>
      </c>
      <c r="B1" s="2" t="inlineStr">
        <is>
          <t>Mar. 31, 2022USD ($)</t>
        </is>
      </c>
    </row>
    <row r="2">
      <c r="A2" s="3" t="inlineStr">
        <is>
          <t>Operating leases:</t>
        </is>
      </c>
    </row>
    <row r="3">
      <c r="A3" s="4" t="inlineStr">
        <is>
          <t>Operating lease right-of-use assets</t>
        </is>
      </c>
      <c r="B3" s="6" t="n">
        <v>72480</v>
      </c>
    </row>
    <row r="4">
      <c r="A4" s="4" t="inlineStr">
        <is>
          <t>Current portion of operating lease liabilities</t>
        </is>
      </c>
      <c r="B4" s="5" t="n">
        <v>33816</v>
      </c>
    </row>
    <row r="5">
      <c r="A5" s="4" t="inlineStr">
        <is>
          <t>Long-term operating lease liabilities</t>
        </is>
      </c>
      <c r="B5" s="5" t="n">
        <v>38994</v>
      </c>
    </row>
    <row r="6">
      <c r="A6" s="4" t="inlineStr">
        <is>
          <t>Total operating lease liabilities</t>
        </is>
      </c>
      <c r="B6" s="6" t="n">
        <v>72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lease liabilities under operating leases</t>
        </is>
      </c>
      <c r="B1" s="2" t="inlineStr">
        <is>
          <t>Mar. 31, 2022USD ($)</t>
        </is>
      </c>
    </row>
    <row r="2">
      <c r="A2" s="3" t="inlineStr">
        <is>
          <t>Schedule of lease liabilities under operating leases [Abstract]</t>
        </is>
      </c>
    </row>
    <row r="3">
      <c r="A3" s="4" t="inlineStr">
        <is>
          <t>2023</t>
        </is>
      </c>
      <c r="B3" s="6" t="n">
        <v>36690</v>
      </c>
    </row>
    <row r="4">
      <c r="A4" s="4" t="inlineStr">
        <is>
          <t>2024</t>
        </is>
      </c>
      <c r="B4" s="5" t="n">
        <v>37050</v>
      </c>
    </row>
    <row r="5">
      <c r="A5" s="4" t="inlineStr">
        <is>
          <t>2025</t>
        </is>
      </c>
      <c r="B5" s="5" t="n">
        <v>3090</v>
      </c>
    </row>
    <row r="6">
      <c r="A6" s="4" t="inlineStr">
        <is>
          <t>Total lease payments</t>
        </is>
      </c>
      <c r="B6" s="6" t="n">
        <v>768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0" customWidth="1" min="5" max="5"/>
    <col width="20" customWidth="1" min="6" max="6"/>
    <col width="21" customWidth="1" min="7" max="7"/>
    <col width="21" customWidth="1" min="8" max="8"/>
    <col width="21" customWidth="1" min="9" max="9"/>
  </cols>
  <sheetData>
    <row r="1">
      <c r="A1" s="1" t="inlineStr">
        <is>
          <t>Long Term Payables (Details) ¥ in Thousands, $ in Thousands</t>
        </is>
      </c>
      <c r="B1" s="2" t="inlineStr">
        <is>
          <t>May 12, 2020USD ($)</t>
        </is>
      </c>
      <c r="C1" s="2" t="inlineStr">
        <is>
          <t>Jan. 03, 2019USD ($)</t>
        </is>
      </c>
      <c r="D1" s="2" t="inlineStr">
        <is>
          <t>Jan. 03, 2019CNY (¥)</t>
        </is>
      </c>
      <c r="E1" s="2" t="inlineStr">
        <is>
          <t>May 27, 2020USD ($)</t>
        </is>
      </c>
      <c r="F1" s="2" t="inlineStr">
        <is>
          <t>May 27, 2020CNY (¥)</t>
        </is>
      </c>
      <c r="G1" s="2" t="inlineStr">
        <is>
          <t>Apr. 30, 2020USD ($)</t>
        </is>
      </c>
      <c r="H1" s="2" t="inlineStr">
        <is>
          <t>Apr. 26, 2019USD ($)</t>
        </is>
      </c>
      <c r="I1" s="2" t="inlineStr">
        <is>
          <t>Apr. 26, 2019CNY (¥)</t>
        </is>
      </c>
    </row>
    <row r="2">
      <c r="A2" s="3" t="inlineStr">
        <is>
          <t>Long Term Payables [Abstract]</t>
        </is>
      </c>
    </row>
    <row r="3">
      <c r="A3" s="4" t="inlineStr">
        <is>
          <t>Aggregate proceeds</t>
        </is>
      </c>
      <c r="C3" s="6" t="n">
        <v>3080</v>
      </c>
      <c r="D3" s="9" t="n">
        <v>21250</v>
      </c>
      <c r="E3" s="6" t="n">
        <v>1420</v>
      </c>
      <c r="F3" s="9" t="n">
        <v>10000</v>
      </c>
      <c r="H3" s="6" t="n">
        <v>2120</v>
      </c>
      <c r="I3" s="9" t="n">
        <v>14660</v>
      </c>
    </row>
    <row r="4">
      <c r="A4" s="4" t="inlineStr">
        <is>
          <t>Initial term</t>
        </is>
      </c>
      <c r="C4" s="4" t="inlineStr">
        <is>
          <t>3 years</t>
        </is>
      </c>
      <c r="D4" s="4" t="inlineStr">
        <is>
          <t>3 years</t>
        </is>
      </c>
      <c r="E4" s="4" t="inlineStr">
        <is>
          <t>2 years</t>
        </is>
      </c>
      <c r="F4" s="4" t="inlineStr">
        <is>
          <t>2 years</t>
        </is>
      </c>
      <c r="H4" s="4" t="inlineStr">
        <is>
          <t>2 years</t>
        </is>
      </c>
      <c r="I4" s="4" t="inlineStr">
        <is>
          <t>2 years</t>
        </is>
      </c>
    </row>
    <row r="5">
      <c r="A5" s="4" t="inlineStr">
        <is>
          <t>Aggregate payment</t>
        </is>
      </c>
      <c r="B5" s="6" t="n">
        <v>1340</v>
      </c>
      <c r="G5" s="6" t="n">
        <v>9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Payables (Details) - Schedule of long term payables - USD ($)</t>
        </is>
      </c>
      <c r="B1" s="2" t="inlineStr">
        <is>
          <t>Mar. 31, 2022</t>
        </is>
      </c>
      <c r="C1" s="2" t="inlineStr">
        <is>
          <t>Dec. 31, 2021</t>
        </is>
      </c>
    </row>
    <row r="2">
      <c r="A2" s="3" t="inlineStr">
        <is>
          <t>Schedule of long term payables [Abstract]</t>
        </is>
      </c>
    </row>
    <row r="3">
      <c r="A3" s="4" t="inlineStr">
        <is>
          <t>Long-term payables current portion</t>
        </is>
      </c>
      <c r="B3" s="6" t="n">
        <v>198954</v>
      </c>
      <c r="C3" s="6" t="n">
        <v>197915</v>
      </c>
    </row>
    <row r="4">
      <c r="A4" s="4" t="inlineStr">
        <is>
          <t>Long-term payables– non-current portion</t>
        </is>
      </c>
      <c r="B4" s="4" t="inlineStr">
        <is>
          <t xml:space="preserve"> </t>
        </is>
      </c>
      <c r="C4" s="4" t="inlineStr">
        <is>
          <t xml:space="preserve"> </t>
        </is>
      </c>
    </row>
    <row r="5">
      <c r="A5" s="4" t="inlineStr">
        <is>
          <t>Total</t>
        </is>
      </c>
      <c r="B5" s="6" t="n">
        <v>198954</v>
      </c>
      <c r="C5" s="6" t="n">
        <v>1979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4" customWidth="1" min="5" max="5"/>
    <col width="13" customWidth="1" min="6" max="6"/>
    <col width="14" customWidth="1" min="7" max="7"/>
    <col width="80" customWidth="1" min="8" max="8"/>
    <col width="80" customWidth="1" min="9" max="9"/>
  </cols>
  <sheetData>
    <row r="1">
      <c r="A1" s="1" t="inlineStr">
        <is>
          <t>Stockholder’s Equity (Details) - USD ($)</t>
        </is>
      </c>
      <c r="B1" s="2" t="inlineStr">
        <is>
          <t>Aug. 15, 2019</t>
        </is>
      </c>
      <c r="C1" s="2" t="inlineStr">
        <is>
          <t>Oct. 24, 2020</t>
        </is>
      </c>
      <c r="D1" s="2" t="inlineStr">
        <is>
          <t>Feb. 24, 2020</t>
        </is>
      </c>
      <c r="E1" s="2" t="inlineStr">
        <is>
          <t>Aug. 21, 2019</t>
        </is>
      </c>
      <c r="F1" s="2" t="inlineStr">
        <is>
          <t>May 29, 2019</t>
        </is>
      </c>
      <c r="G1" s="2" t="inlineStr">
        <is>
          <t>Jul. 27, 2018</t>
        </is>
      </c>
      <c r="H1" s="2" t="inlineStr">
        <is>
          <t>Mar. 31, 2022</t>
        </is>
      </c>
      <c r="I1" s="2" t="inlineStr">
        <is>
          <t>Feb. 25, 2020</t>
        </is>
      </c>
    </row>
    <row r="2">
      <c r="A2" s="3" t="inlineStr">
        <is>
          <t>Stockholder’s Equity (Details) [Line Items]</t>
        </is>
      </c>
    </row>
    <row r="3">
      <c r="A3" s="4" t="inlineStr">
        <is>
          <t>Ordinary shares issued</t>
        </is>
      </c>
      <c r="H3" s="5" t="n">
        <v>11329530</v>
      </c>
    </row>
    <row r="4">
      <c r="A4" s="4" t="inlineStr">
        <is>
          <t>Ordinary shares outstanding</t>
        </is>
      </c>
      <c r="H4" s="5" t="n">
        <v>11329530</v>
      </c>
    </row>
    <row r="5">
      <c r="A5" s="4" t="inlineStr">
        <is>
          <t>Ordinary shares, description</t>
        </is>
      </c>
      <c r="H5" s="4" t="inlineStr">
        <is>
          <t xml:space="preserve">In connection with the Business Combination, all
the outstanding rights of the Company were converted into 468,200 ordinary shares on a one-tenth (1/10) ordinary share per right basis
if holders of the rights elected to convert their rights into underlying ordinary shares. </t>
        </is>
      </c>
    </row>
    <row r="6">
      <c r="A6" s="4" t="inlineStr">
        <is>
          <t>Instalments payment (in Dollars)</t>
        </is>
      </c>
      <c r="E6" s="6" t="n">
        <v>12000</v>
      </c>
    </row>
    <row r="7">
      <c r="A7" s="4" t="inlineStr">
        <is>
          <t>Restricted ordinary shares</t>
        </is>
      </c>
      <c r="B7" s="5" t="n">
        <v>1250</v>
      </c>
      <c r="E7" s="5" t="n">
        <v>5000</v>
      </c>
    </row>
    <row r="8">
      <c r="A8" s="4" t="inlineStr">
        <is>
          <t>Pursuant service agreement, description</t>
        </is>
      </c>
      <c r="D8" s="4" t="inlineStr">
        <is>
          <t>Greenland and CIIX entered into a termination agreement (the “CIIX Termination Agreement”) to terminate their respective
obligations under the Service Agreement. Pursuant to the CIIX Termination Agreement, the Company agreed to issue 5,000 restricted ordinary
shares, no par value (the “CIIX Termination Shares”) to CIIX. Upon CIIX’s receipt of the CIIX Termination Shares, the
Company fully satisfied its payment obligations under the Service Agreement.</t>
        </is>
      </c>
    </row>
    <row r="9">
      <c r="A9" s="4" t="inlineStr">
        <is>
          <t>SCCG fees (in Dollars)</t>
        </is>
      </c>
      <c r="B9" s="6" t="n">
        <v>5000</v>
      </c>
    </row>
    <row r="10">
      <c r="A10" s="4" t="inlineStr">
        <is>
          <t>Pursuant consulting agreement, description</t>
        </is>
      </c>
      <c r="I10" s="4" t="inlineStr">
        <is>
          <t>Greenland and SCCG entered into a termination agreement (the “SCCG Termination Agreement”)
to terminate their respective obligations under the Consulting Agreement. Pursuant to the SCCG Termination Agreement, the Company agreed
to issue 10,000 restricted ordinary shares, no par value (the “SCCG Termination Shares”) to SCCG. Upon SCCG’s receipt
of the SCCG Termination Shares, the Company fully satisfied its payment obligations under the Consulting Agreement.</t>
        </is>
      </c>
    </row>
    <row r="11">
      <c r="A11" s="4" t="inlineStr">
        <is>
          <t>Stockholders equity , description</t>
        </is>
      </c>
      <c r="C11" s="4" t="inlineStr">
        <is>
          <t>the Company’s board
of directors held a meeting and executed resolutions to approve the issuance of 120,000 ordinary shares to Raymond Wang, the Company’s
chief executive officer, to offset unpaid salary to him in the amount of $120,833.33 and the issuance of 135,000 ordinary shares to Jing
Jin, the Company’s chief financial officer, to offset unpaid salary to him in the amount of $60,000 and his personal loan to the
Company in the amount of $75,000. On November 10, 2020, the Company issued 135,000 ordinary shares to Jing Jin. On December 30, 2020 and
February 8, 2021, the Company issued 69,000 and 51,000 ordinary shares to Raymond Wang, respectively. In February 2021, the Company issued
48,344 ordinary shares from the exercise of warrants by certain warrantholders. On March 4, 2021, the Company issued 132,000 ordinary
shares to Chardan from the exercise of Chardan’s unit purchase option to purchase 120,000 units. On April 19, 2021, the Company
issued 2,500 ordinary shares to each of Peter Zuguang Wang, Charles Athle Nelson, Everett Xiaolin Wang, Ming Zhao and Bo Shen. On April
20, 2021, the Company issued 2,700 ordinary shares to Xiaqing Yang. On June 30, 2021, the Company closed a firm commitment offering of
857,844 ordinary shares at $8.16 per share with gross proceeds of $7,000,007 under its effective shelf registration statement.</t>
        </is>
      </c>
    </row>
    <row r="12">
      <c r="A12" s="4" t="inlineStr">
        <is>
          <t>Voting rights description</t>
        </is>
      </c>
      <c r="H12" s="4" t="inlineStr">
        <is>
          <t xml:space="preserve">Rights — Each holder
of a right was entitled to receive one-tenth (1/10) of one ordinary share upon consummation of the Business Combination.  </t>
        </is>
      </c>
    </row>
    <row r="13">
      <c r="A13" s="4" t="inlineStr">
        <is>
          <t>Warrants , description</t>
        </is>
      </c>
      <c r="H13" s="4" t="inlineStr">
        <is>
          <t>Public Warrants
may only be exercised for a whole number of shares. No fractional shares will be issued upon exercise of the Public Warrants. The Public
Warrants have been exercisable since October 24,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of 1933, as amended. If an exemption from registration is not available, holders will not be able to exercise
their Public Warrants on a cashless basis. The Public Warrants will expire five years from the consummation of a Business Combination
or earlier upon redemption or liquidation.</t>
        </is>
      </c>
    </row>
    <row r="14">
      <c r="A14" s="4" t="inlineStr">
        <is>
          <t>Private warrants, description</t>
        </is>
      </c>
      <c r="H14" s="4" t="inlineStr">
        <is>
          <t>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t>
        </is>
      </c>
    </row>
    <row r="15">
      <c r="A15" s="4" t="inlineStr">
        <is>
          <t>Warrants outstanding</t>
        </is>
      </c>
      <c r="H15" s="5" t="n">
        <v>4705312</v>
      </c>
    </row>
    <row r="16">
      <c r="A16" s="4" t="inlineStr">
        <is>
          <t>Cash payment (in Dollars)</t>
        </is>
      </c>
      <c r="H16" s="6" t="n">
        <v>100</v>
      </c>
    </row>
    <row r="17">
      <c r="A17" s="4" t="inlineStr">
        <is>
          <t>Option outstanding</t>
        </is>
      </c>
      <c r="H17" s="5" t="n">
        <v>120000</v>
      </c>
    </row>
    <row r="18">
      <c r="A18" s="4" t="inlineStr">
        <is>
          <t>IPO [Member]</t>
        </is>
      </c>
    </row>
    <row r="19">
      <c r="A19" s="3" t="inlineStr">
        <is>
          <t>Stockholder’s Equity (Details) [Line Items]</t>
        </is>
      </c>
    </row>
    <row r="20">
      <c r="A20" s="4" t="inlineStr">
        <is>
          <t>Initial public offering units</t>
        </is>
      </c>
      <c r="G20" s="5" t="n">
        <v>4400000</v>
      </c>
    </row>
    <row r="21">
      <c r="A21" s="4" t="inlineStr">
        <is>
          <t>Over-allotment option amount</t>
        </is>
      </c>
      <c r="G21" s="5" t="n">
        <v>400000</v>
      </c>
    </row>
    <row r="22">
      <c r="A22" s="4" t="inlineStr">
        <is>
          <t>Ordinary shares redeemed, description</t>
        </is>
      </c>
      <c r="H22" s="4" t="inlineStr">
        <is>
          <t xml:space="preserve">In 2019, in connection with the Business Combination
3,875,458 shares were redeemed, 81,400 shares were converted into ordinary shares, and 1,906,542 ordinary shares were left outstanding
upon consummation of the reverse recapitalization. </t>
        </is>
      </c>
    </row>
    <row r="23">
      <c r="A23" s="4" t="inlineStr">
        <is>
          <t>Private Warrants [Member]</t>
        </is>
      </c>
    </row>
    <row r="24">
      <c r="A24" s="3" t="inlineStr">
        <is>
          <t>Stockholder’s Equity (Details) [Line Items]</t>
        </is>
      </c>
    </row>
    <row r="25">
      <c r="A25" s="4" t="inlineStr">
        <is>
          <t>Description of warrant redemption</t>
        </is>
      </c>
      <c r="H25" s="4" t="inlineStr">
        <is>
          <t>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row r="26">
      <c r="A26" s="4" t="inlineStr">
        <is>
          <t>Warrants outstanding</t>
        </is>
      </c>
      <c r="H26" s="5" t="n">
        <v>260000</v>
      </c>
    </row>
    <row r="27">
      <c r="A27" s="4" t="inlineStr">
        <is>
          <t>Common Stock [Member]</t>
        </is>
      </c>
    </row>
    <row r="28">
      <c r="A28" s="3" t="inlineStr">
        <is>
          <t>Stockholder’s Equity (Details) [Line Items]</t>
        </is>
      </c>
    </row>
    <row r="29">
      <c r="A29" s="4" t="inlineStr">
        <is>
          <t>Existing ordinary shares were converted</t>
        </is>
      </c>
      <c r="H29" s="5" t="n">
        <v>468200</v>
      </c>
    </row>
    <row r="30">
      <c r="A30" s="4" t="inlineStr">
        <is>
          <t>Greenland Asset Management Corporation [Member]</t>
        </is>
      </c>
    </row>
    <row r="31">
      <c r="A31" s="3" t="inlineStr">
        <is>
          <t>Stockholder’s Equity (Details) [Line Items]</t>
        </is>
      </c>
    </row>
    <row r="32">
      <c r="A32" s="4" t="inlineStr">
        <is>
          <t>Private placement units</t>
        </is>
      </c>
      <c r="H32" s="5" t="n">
        <v>282000</v>
      </c>
    </row>
    <row r="33">
      <c r="A33" s="4" t="inlineStr">
        <is>
          <t>Zhongchai Holding [Member]</t>
        </is>
      </c>
    </row>
    <row r="34">
      <c r="A34" s="3" t="inlineStr">
        <is>
          <t>Stockholder’s Equity (Details) [Line Items]</t>
        </is>
      </c>
    </row>
    <row r="35">
      <c r="A35" s="4" t="inlineStr">
        <is>
          <t>Newly issued ordinary shares</t>
        </is>
      </c>
      <c r="H35" s="5" t="n">
        <v>7500000</v>
      </c>
    </row>
    <row r="36">
      <c r="A36" s="4" t="inlineStr">
        <is>
          <t>Zhou Hanyi [Member]</t>
        </is>
      </c>
    </row>
    <row r="37">
      <c r="A37" s="3" t="inlineStr">
        <is>
          <t>Stockholder’s Equity (Details) [Line Items]</t>
        </is>
      </c>
    </row>
    <row r="38">
      <c r="A38" s="4" t="inlineStr">
        <is>
          <t>Newly issued ordinary shares</t>
        </is>
      </c>
      <c r="F38" s="5" t="n">
        <v>50000</v>
      </c>
    </row>
    <row r="39">
      <c r="A39" s="4" t="inlineStr">
        <is>
          <t>CEDE &amp; CO [Member] | Public Warrants [Member]</t>
        </is>
      </c>
    </row>
    <row r="40">
      <c r="A40" s="3" t="inlineStr">
        <is>
          <t>Stockholder’s Equity (Details) [Line Items]</t>
        </is>
      </c>
    </row>
    <row r="41">
      <c r="A41" s="4" t="inlineStr">
        <is>
          <t>Warrants outstanding</t>
        </is>
      </c>
      <c r="H41" s="5" t="n">
        <v>4303312</v>
      </c>
    </row>
    <row r="42">
      <c r="A42" s="4" t="inlineStr">
        <is>
          <t>Chardan Capital Markets, LLC [Member]</t>
        </is>
      </c>
    </row>
    <row r="43">
      <c r="A43" s="3" t="inlineStr">
        <is>
          <t>Stockholder’s Equity (Details) [Line Items]</t>
        </is>
      </c>
    </row>
    <row r="44">
      <c r="A44" s="4" t="inlineStr">
        <is>
          <t>Sale of unit purchase option price (in Dollars)</t>
        </is>
      </c>
      <c r="G44" s="6" t="n">
        <v>100</v>
      </c>
    </row>
    <row r="45">
      <c r="A45" s="4" t="inlineStr">
        <is>
          <t>Option to purchase shares exercisable</t>
        </is>
      </c>
      <c r="G45" s="5" t="n">
        <v>240000</v>
      </c>
    </row>
    <row r="46">
      <c r="A46" s="4" t="inlineStr">
        <is>
          <t>Common stock price share (in Dollars per share)</t>
        </is>
      </c>
      <c r="G46" s="10" t="n">
        <v>11.5</v>
      </c>
    </row>
    <row r="47">
      <c r="A47" s="4" t="inlineStr">
        <is>
          <t>Aggregate exercise price (in Dollars)</t>
        </is>
      </c>
      <c r="G47" s="6" t="n">
        <v>2760000</v>
      </c>
    </row>
    <row r="48">
      <c r="A48" s="4" t="inlineStr">
        <is>
          <t>Chardan Capital Markets, LLC [Member] | Private Warrants [Member]</t>
        </is>
      </c>
    </row>
    <row r="49">
      <c r="A49" s="3" t="inlineStr">
        <is>
          <t>Stockholder’s Equity (Details) [Line Items]</t>
        </is>
      </c>
    </row>
    <row r="50">
      <c r="A50" s="4" t="inlineStr">
        <is>
          <t>Warrants outstanding</t>
        </is>
      </c>
      <c r="H50" s="5" t="n">
        <v>14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Earnings Per Share (Details) - shares</t>
        </is>
      </c>
      <c r="B1" s="2" t="inlineStr">
        <is>
          <t>Mar. 13, 2020</t>
        </is>
      </c>
      <c r="C1" s="2" t="inlineStr">
        <is>
          <t>Mar. 12, 2020</t>
        </is>
      </c>
    </row>
    <row r="2">
      <c r="A2" s="4" t="inlineStr">
        <is>
          <t>CIIX Termination Agreement [Member]</t>
        </is>
      </c>
    </row>
    <row r="3">
      <c r="A3" s="3" t="inlineStr">
        <is>
          <t>Earnings Per Share (Details) [Line Items]</t>
        </is>
      </c>
    </row>
    <row r="4">
      <c r="A4" s="4" t="inlineStr">
        <is>
          <t>Restricted ordinary shares</t>
        </is>
      </c>
      <c r="C4" s="5" t="n">
        <v>5000</v>
      </c>
    </row>
    <row r="5">
      <c r="A5" s="4" t="inlineStr">
        <is>
          <t>SCCG Termination Agreement [Member]</t>
        </is>
      </c>
    </row>
    <row r="6">
      <c r="A6" s="3" t="inlineStr">
        <is>
          <t>Earnings Per Share (Details) [Line Items]</t>
        </is>
      </c>
    </row>
    <row r="7">
      <c r="A7" s="4" t="inlineStr">
        <is>
          <t>Restricted ordinary shares</t>
        </is>
      </c>
      <c r="B7" s="5" t="n">
        <v>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computation - USD ($)</t>
        </is>
      </c>
      <c r="B1" s="2" t="inlineStr">
        <is>
          <t>3 Months Ended</t>
        </is>
      </c>
    </row>
    <row r="2">
      <c r="B2" s="2" t="inlineStr">
        <is>
          <t>Mar. 31, 2022</t>
        </is>
      </c>
      <c r="C2" s="2" t="inlineStr">
        <is>
          <t>Mar. 31, 2021</t>
        </is>
      </c>
    </row>
    <row r="3">
      <c r="A3" s="3" t="inlineStr">
        <is>
          <t>Schedule of basic and diluted earnings per share computation [Abstract]</t>
        </is>
      </c>
    </row>
    <row r="4">
      <c r="A4" s="4" t="inlineStr">
        <is>
          <t>Net income attributable to the Greenland Corporation and subsidiaries</t>
        </is>
      </c>
      <c r="B4" s="6" t="n">
        <v>1787052</v>
      </c>
      <c r="C4" s="6" t="n">
        <v>2128568</v>
      </c>
    </row>
    <row r="5">
      <c r="A5" s="3" t="inlineStr">
        <is>
          <t>Weighted average basic and diluted computation shares outstanding:</t>
        </is>
      </c>
    </row>
    <row r="6">
      <c r="A6" s="4" t="inlineStr">
        <is>
          <t>Shares outstanding at the beginning or period</t>
        </is>
      </c>
      <c r="B6" s="5" t="n">
        <v>11329530</v>
      </c>
      <c r="C6" s="5" t="n">
        <v>10225142</v>
      </c>
    </row>
    <row r="7">
      <c r="A7" s="4" t="inlineStr">
        <is>
          <t>Weighted average shares of restricted grants</t>
        </is>
      </c>
      <c r="B7" s="4" t="inlineStr">
        <is>
          <t xml:space="preserve"> </t>
        </is>
      </c>
      <c r="C7" s="5" t="n">
        <v>29467</v>
      </c>
    </row>
    <row r="8">
      <c r="A8" s="4" t="inlineStr">
        <is>
          <t>Weighted average shares issued for exercise of warrants</t>
        </is>
      </c>
      <c r="B8" s="4" t="inlineStr">
        <is>
          <t xml:space="preserve"> </t>
        </is>
      </c>
      <c r="C8" s="5" t="n">
        <v>79359</v>
      </c>
    </row>
    <row r="9">
      <c r="A9" s="4" t="inlineStr">
        <is>
          <t>Weighted average shares of common stock</t>
        </is>
      </c>
      <c r="B9" s="5" t="n">
        <v>11329530</v>
      </c>
      <c r="C9" s="5" t="n">
        <v>10333968</v>
      </c>
    </row>
    <row r="10">
      <c r="A10" s="4" t="inlineStr">
        <is>
          <t>Dilutive effect of stock options</t>
        </is>
      </c>
      <c r="B10" s="4" t="inlineStr">
        <is>
          <t xml:space="preserve"> </t>
        </is>
      </c>
      <c r="C10" s="4" t="inlineStr">
        <is>
          <t xml:space="preserve"> </t>
        </is>
      </c>
    </row>
    <row r="11">
      <c r="A11" s="4" t="inlineStr">
        <is>
          <t>Restricted stock vested not issued</t>
        </is>
      </c>
      <c r="B11" s="4" t="inlineStr">
        <is>
          <t xml:space="preserve"> </t>
        </is>
      </c>
      <c r="C11" s="4" t="inlineStr">
        <is>
          <t xml:space="preserve"> </t>
        </is>
      </c>
    </row>
    <row r="12">
      <c r="A12" s="4" t="inlineStr">
        <is>
          <t>Common stock and common stock equivalents</t>
        </is>
      </c>
      <c r="B12" s="6" t="n">
        <v>11329530</v>
      </c>
      <c r="C12" s="6" t="n">
        <v>10333968</v>
      </c>
    </row>
    <row r="13">
      <c r="A13" s="4" t="inlineStr">
        <is>
          <t>Basic and diluted net income per share (in Dollars per share)</t>
        </is>
      </c>
      <c r="B13" s="7" t="n">
        <v>0.16</v>
      </c>
      <c r="C13" s="7" t="n">
        <v>0.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Sales and Segments (Details) - Schedule of sales by geographical area - USD ($)</t>
        </is>
      </c>
      <c r="B1" s="2" t="inlineStr">
        <is>
          <t>3 Months Ended</t>
        </is>
      </c>
    </row>
    <row r="2">
      <c r="B2" s="2" t="inlineStr">
        <is>
          <t>Mar. 31, 2022</t>
        </is>
      </c>
      <c r="C2" s="2" t="inlineStr">
        <is>
          <t>Mar. 31, 2021</t>
        </is>
      </c>
    </row>
    <row r="3">
      <c r="A3" s="3" t="inlineStr">
        <is>
          <t>Geographical Sales and Segments (Details) - Schedule of sales by geographical area [Line Items]</t>
        </is>
      </c>
    </row>
    <row r="4">
      <c r="A4" s="4" t="inlineStr">
        <is>
          <t>Total</t>
        </is>
      </c>
      <c r="B4" s="6" t="n">
        <v>29306957</v>
      </c>
      <c r="C4" s="6" t="n">
        <v>24610894</v>
      </c>
    </row>
    <row r="5">
      <c r="A5" s="4" t="inlineStr">
        <is>
          <t>Domestic Sales [Member]</t>
        </is>
      </c>
    </row>
    <row r="6">
      <c r="A6" s="3" t="inlineStr">
        <is>
          <t>Geographical Sales and Segments (Details) - Schedule of sales by geographical area [Line Items]</t>
        </is>
      </c>
    </row>
    <row r="7">
      <c r="A7" s="4" t="inlineStr">
        <is>
          <t>Total</t>
        </is>
      </c>
      <c r="B7" s="5" t="n">
        <v>29132922</v>
      </c>
      <c r="C7" s="5" t="n">
        <v>24501039</v>
      </c>
    </row>
    <row r="8">
      <c r="A8" s="4" t="inlineStr">
        <is>
          <t>International Sales [Member]</t>
        </is>
      </c>
    </row>
    <row r="9">
      <c r="A9" s="3" t="inlineStr">
        <is>
          <t>Geographical Sales and Segments (Details) - Schedule of sales by geographical area [Line Items]</t>
        </is>
      </c>
    </row>
    <row r="10">
      <c r="A10" s="4" t="inlineStr">
        <is>
          <t>Total</t>
        </is>
      </c>
      <c r="B10" s="6" t="n">
        <v>174035</v>
      </c>
      <c r="C10" s="6" t="n">
        <v>1098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3 Months Ended</t>
        </is>
      </c>
    </row>
    <row r="2">
      <c r="B2" s="2" t="inlineStr">
        <is>
          <t>Mar. 31, 2022</t>
        </is>
      </c>
    </row>
    <row r="3">
      <c r="A3" s="3" t="inlineStr">
        <is>
          <t>Short Term Investment [Abstract]</t>
        </is>
      </c>
    </row>
    <row r="4">
      <c r="A4" s="4" t="inlineStr">
        <is>
          <t>SHORT TERM INVESTMENT</t>
        </is>
      </c>
      <c r="B4" s="4" t="inlineStr">
        <is>
          <t>Note 3 – SHORT TERM INVESTMENT As of March 31, 2022 and December 31, 2021, the
Company’s short term investment amounted to $4,066,630 and $2,105,938, respectively. On July 1, 2021, the Company entered into a
financial management agreement with Zhejiang Jilin Electronic Technology Co., LTD, pursuant to which Zhejiang Jilin Electronic Technology
Co., LTD agreed to make short term investments with the amount contributed by the Company during the period from July 1, 2021 to June
30, 2022. The Company contributed a total of $500,000 under this agreement. During the first quarter of 2022, the Company purchased bank
management products in a total amount of US$3,503,677 (RMB22,200,000). As of March 31, 2022, the fair value of the Company’s bank
management products was $3,566,630 (RMB22,609,937). The Company has recognized and measured these
short term investments as Level 2 assets based on the fair value hierarchy framewor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t>
        </is>
      </c>
      <c r="B4" s="4" t="inlineStr">
        <is>
          <t>17.53%</t>
        </is>
      </c>
      <c r="C4" s="4" t="inlineStr">
        <is>
          <t>17.62%</t>
        </is>
      </c>
    </row>
    <row r="5">
      <c r="A5" s="4" t="inlineStr">
        <is>
          <t>PRC standard income tax rate</t>
        </is>
      </c>
      <c r="B5" s="4" t="inlineStr">
        <is>
          <t>25.00%</t>
        </is>
      </c>
      <c r="C5" s="4" t="inlineStr">
        <is>
          <t>25.00%</t>
        </is>
      </c>
    </row>
    <row r="6">
      <c r="A6" s="4" t="inlineStr">
        <is>
          <t>Unrecognized tax benefits (in Dollars)</t>
        </is>
      </c>
      <c r="B6" s="6" t="n">
        <v>0</v>
      </c>
      <c r="D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80" customWidth="1" min="2" max="2"/>
    <col width="21" customWidth="1" min="3" max="3"/>
    <col width="80" customWidth="1" min="4" max="4"/>
    <col width="80" customWidth="1" min="5" max="5"/>
    <col width="80" customWidth="1" min="6" max="6"/>
    <col width="21" customWidth="1" min="7" max="7"/>
    <col width="21" customWidth="1" min="8" max="8"/>
  </cols>
  <sheetData>
    <row r="1">
      <c r="A1" s="1" t="inlineStr">
        <is>
          <t>Commitments and Contingencies (Details) ¥ in Thousands</t>
        </is>
      </c>
      <c r="B1" s="2" t="inlineStr">
        <is>
          <t>Dec. 06, 2019</t>
        </is>
      </c>
      <c r="C1" s="2" t="inlineStr">
        <is>
          <t>Jan. 25, 2021USD ($)</t>
        </is>
      </c>
      <c r="D1" s="2" t="inlineStr">
        <is>
          <t>Dec. 18, 2019</t>
        </is>
      </c>
      <c r="E1" s="2" t="inlineStr">
        <is>
          <t>Dec. 17, 2019</t>
        </is>
      </c>
      <c r="F1" s="2" t="inlineStr">
        <is>
          <t>Nov. 28, 2019</t>
        </is>
      </c>
      <c r="G1" s="2" t="inlineStr">
        <is>
          <t>Mar. 31, 2022CNY (¥)</t>
        </is>
      </c>
      <c r="H1" s="2" t="inlineStr">
        <is>
          <t>Dec. 31, 2021CNY (¥)</t>
        </is>
      </c>
    </row>
    <row r="2">
      <c r="A2" s="3" t="inlineStr">
        <is>
          <t>Commitments and Contingencies (Details) [Line Items]</t>
        </is>
      </c>
    </row>
    <row r="3">
      <c r="A3" s="4" t="inlineStr">
        <is>
          <t>Paid in total (in Dollars) | $</t>
        </is>
      </c>
      <c r="C3" s="6" t="n">
        <v>65000</v>
      </c>
    </row>
    <row r="4">
      <c r="A4" s="4" t="inlineStr">
        <is>
          <t>Agricultural Bank of PRC Co., Ltd. Xinchang [Member]</t>
        </is>
      </c>
    </row>
    <row r="5">
      <c r="A5" s="3" t="inlineStr">
        <is>
          <t>Commitments and Contingencies (Details) [Line Items]</t>
        </is>
      </c>
    </row>
    <row r="6">
      <c r="A6" s="4" t="inlineStr">
        <is>
          <t>Loan facility, description</t>
        </is>
      </c>
      <c r="B6" s="4" t="inlineStr">
        <is>
          <t>Xinchang County Sub-Branch (ABC Xinchang), pledging its land
use rights for original book value of RMB11.08 million and property ownership for original book value of RMB35.12 million as security
with ABC Xinchang, for its loan facility with maximum exposure of RMB48.83 million during the period from December 6, 2019 to May 21,
2022. As of March 31, 2022 and December 31, 2021, outstanding amount of the short-term bank loan under this Pledge Contract was RMB18.83
million and RMB18.83 million, respectively. On November 28, 2019, Zhejiang Zhongchai signed
a Maximum Amount Pledge Contract with Agricultural Bank of PRC Co., Ltd. Xinchang County Sub-Branch (ABC Xinchang), pledging its land
use rights for original book value of RMB9.84 million and property ownership for original book value of RMB27.82 million, as security
with ABC Xinchang, for its loan facility with maximum exposure of RMB40.80 million during the period from November 28, 2019 to December
26, 2022. As of March 31, 2022 and December 31, 2021, outstanding amount of the short-term bank loan under this Pledge Contract was RMB7.00
million and RMB7.00 million, respectively.   On December 17, 2019, Zhejiang Zhongchai signed
a Maximum Amount Pledge Contract with Rural Commercial Bank of PRC Co., Ltd., pledging its land use rights for original book value of
RMB4.75 million and property ownership for original book value of RMB11.28 million as security, for its loan facility with maximum exposure
of RMB16.95 million during the period from December 16, 2019 to December 15, 2024. As of March 31, 2022 and December 31, 2021, outstanding
amount of the short-term bank loan under this Pledge Contract was RMB17.00 million and RMB17.00 million, respectively.   On December 18, 2019, Zhejiang Zhongchai signed
a Maximum Amount Pledge Contract with Rural Commercial Bank of PRC Co., Ltd.</t>
        </is>
      </c>
      <c r="F6" s="4" t="inlineStr">
        <is>
          <t>Xinchang County Sub-Branch (ABC Xinchang), pledging its land
use rights for original book value of RMB9.84 million and property ownership for original book value of RMB27.82 million, as security
with ABC Xinchang, for its loan facility with maximum exposure of RMB40.80 million during the period from November 28, 2019 to December
26, 2022. As of March 31, 2022 and December 31, 2021, outstanding amount of the short-term bank loan under this Pledge Contract was RMB7.00
million and RMB7.00 million, respectively.  On December 17, 2019, Zhejiang Zhongchai signed
a Maximum Amount Pledge Contract with Rural Commercial Bank of PRC Co., Ltd., pledging its land use rights for original book value of
RMB4.75 million and property ownership for original book value of RMB11.28 million as security, for its loan facility with maximum exposure
of RMB16.95 million during the period from December 16, 2019 to December 15, 2024. As of March 31, 2022 and December 31, 2021, outstanding
amount of the short-term bank loan under this Pledge Contract was RMB17.00 million and RMB17.00 million, respectively.   On December 18, 2019, Zhejiang Zhongchai signed
a Maximum Amount Pledge Contract with Rural Commercial Bank of PRC Co., Ltd.</t>
        </is>
      </c>
    </row>
    <row r="7">
      <c r="A7" s="4" t="inlineStr">
        <is>
          <t>Outstanding amount of short-term bank loan under pledge contract</t>
        </is>
      </c>
      <c r="G7" s="9" t="n">
        <v>18830</v>
      </c>
      <c r="H7" s="9" t="n">
        <v>18830</v>
      </c>
    </row>
    <row r="8">
      <c r="A8" s="4" t="inlineStr">
        <is>
          <t>Agricultural Bank of PRC Co., Ltd. Xinchang One [Member]</t>
        </is>
      </c>
    </row>
    <row r="9">
      <c r="A9" s="3" t="inlineStr">
        <is>
          <t>Commitments and Contingencies (Details) [Line Items]</t>
        </is>
      </c>
    </row>
    <row r="10">
      <c r="A10" s="4" t="inlineStr">
        <is>
          <t>Outstanding amount of short-term bank loan under pledge contract</t>
        </is>
      </c>
      <c r="G10" s="5" t="n">
        <v>7000</v>
      </c>
      <c r="H10" s="5" t="n">
        <v>7000</v>
      </c>
    </row>
    <row r="11">
      <c r="A11" s="4" t="inlineStr">
        <is>
          <t>Rural Commercial Bank of PRC Co., Ltd. [Member]</t>
        </is>
      </c>
    </row>
    <row r="12">
      <c r="A12" s="3" t="inlineStr">
        <is>
          <t>Commitments and Contingencies (Details) [Line Items]</t>
        </is>
      </c>
    </row>
    <row r="13">
      <c r="A13" s="4" t="inlineStr">
        <is>
          <t>Loan facility, description</t>
        </is>
      </c>
      <c r="E13" s="4" t="inlineStr">
        <is>
          <t>pledging its land use rights for original book value of
RMB4.75 million and property ownership for original book value of RMB11.28 million as security, for its loan facility with maximum exposure
of RMB16.95 million during the period from December 16, 2019 to December 15, 2024. As of March 31, 2022 and December 31, 2021, outstanding
amount of the short-term bank loan under this Pledge Contract was RMB17.00 million and RMB17.00 million, respectively.  On December 18, 2019, Zhejiang Zhongchai signed
a Maximum Amount Pledge Contract with Rural Commercial Bank of PRC Co., Ltd., pledging its land use rights for original book value of
RMB4.17 million as security, for its loan facility with maximum exposure of RMB8.00 million during the period from December 16, 2019 to
December 15, 2024. As of March 31, 2022 and December 31, 2021, outstanding amount of the short-term bank loan under this Pledge Contract
was RMB8.00 million and RMB8.00 million, respectively.  (2) Litigation  On September 19, 2019, a purported class action
challenging the Business Combination was filed in the United States District Court for the District of Delaware (the “District Court”),
captioned Wheby v. Greenland Acquisition Corporation, et al., Case No. 19-1758-MN (D. Del.) (the “Action”). The Action alleged
certain violations of the Securities Exchange Act of 1934, as amended, and sought, among other things, to enjoin the Business Combination
from closing (or, if consummated, to rescind the Business Combination or award rescissory damages), to require the Company to issue a
separate proxy statement, and to receive an award of attorneys’ fees and costs. On October 14, 2019, the plaintiff, the Company
and all other named defendants entered into a confidential memorandum of understanding (the “MOU”), pursuant to which a Stipulation
and Order of Dismissal (“Stipulation of Dismissal”) of the Action was filed on October 14, 2019. The Stipulation of Dismissal
was approved and entered by the District Court on October 15, 2019. Among other things, the Stipulation of Dismissal acknowledged that
the Definitive Proxy Statement on Schedule 14A, filed with the Commission on December 1, 2020 mooted the plaintiff’s
claims regarding the sufficiency of disclosures, dismissed all claims asserted in the Action, with prejudice as to the plaintiff only,
permits the plaintiff to seek an award of attorneys’ fees in connection with the mooted claims, and reserves the defendants’
rights to oppose such an award, if appropriate.  Pursuant to the MOU, the parties have engaged in discussions regarding the amount
of attorneys’ fees, if any, to which the plaintiff’s counsel is entitled in connection with the Action. As of January
25, 2021, the Company settled with its counter party and paid a total of $65,000.  Facility Leases  The Company entered into a failed sale-leaseback
transaction in August 2020. See further discussion in NOTE 16 –LONG TERM PAYABL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March 31, 2022:    Years ending March 31, Amount 2023  198,954     - Total $198,954</t>
        </is>
      </c>
    </row>
    <row r="14">
      <c r="A14" s="4" t="inlineStr">
        <is>
          <t>Outstanding amount of short-term bank loan under pledge contract</t>
        </is>
      </c>
      <c r="G14" s="5" t="n">
        <v>17000</v>
      </c>
      <c r="H14" s="5" t="n">
        <v>17000</v>
      </c>
    </row>
    <row r="15">
      <c r="A15" s="4" t="inlineStr">
        <is>
          <t>Rural Commercial Bank of PRC Co., Ltd. One [Member]</t>
        </is>
      </c>
    </row>
    <row r="16">
      <c r="A16" s="3" t="inlineStr">
        <is>
          <t>Commitments and Contingencies (Details) [Line Items]</t>
        </is>
      </c>
    </row>
    <row r="17">
      <c r="A17" s="4" t="inlineStr">
        <is>
          <t>Loan facility, description</t>
        </is>
      </c>
      <c r="D17" s="4" t="inlineStr">
        <is>
          <t>, pledging its land use rights for original book value of
RMB4.17 million as security, for its loan facility with maximum exposure of RMB8.00 million during the period from December 16, 2019 to
December 15, 2024.</t>
        </is>
      </c>
    </row>
    <row r="18">
      <c r="A18" s="4" t="inlineStr">
        <is>
          <t>Outstanding amount of short-term bank loan under pledge contract</t>
        </is>
      </c>
      <c r="G18" s="9" t="n">
        <v>8000</v>
      </c>
      <c r="H18" s="9" t="n">
        <v>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non-cancellable future minimum lease payments</t>
        </is>
      </c>
      <c r="B1" s="2" t="inlineStr">
        <is>
          <t>Mar. 31, 2022USD ($)</t>
        </is>
      </c>
    </row>
    <row r="2">
      <c r="A2" s="3" t="inlineStr">
        <is>
          <t>Schedule of non-cancellable future minimum lease payments [Abstract]</t>
        </is>
      </c>
    </row>
    <row r="3">
      <c r="A3" s="4" t="inlineStr">
        <is>
          <t>2023</t>
        </is>
      </c>
      <c r="B3" s="6" t="n">
        <v>198954</v>
      </c>
    </row>
    <row r="4">
      <c r="A4" s="4" t="inlineStr">
        <is>
          <t>Total</t>
        </is>
      </c>
      <c r="B4" s="6" t="n">
        <v>1989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2</t>
        </is>
      </c>
      <c r="C1" s="2" t="inlineStr">
        <is>
          <t>Dec. 31, 2021</t>
        </is>
      </c>
    </row>
    <row r="2">
      <c r="A2" s="3" t="inlineStr">
        <is>
          <t>Related Party Transactions [Abstract]</t>
        </is>
      </c>
    </row>
    <row r="3">
      <c r="A3" s="4" t="inlineStr">
        <is>
          <t>Other receivable</t>
        </is>
      </c>
      <c r="B3" s="6" t="n">
        <v>39660</v>
      </c>
    </row>
    <row r="4">
      <c r="A4" s="4" t="inlineStr">
        <is>
          <t>Other receivables</t>
        </is>
      </c>
      <c r="C4" s="6" t="n">
        <v>394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mes and relationship of related parties</t>
        </is>
      </c>
      <c r="B1" s="2" t="inlineStr">
        <is>
          <t>3 Months Ended</t>
        </is>
      </c>
    </row>
    <row r="2">
      <c r="B2" s="2" t="inlineStr">
        <is>
          <t>Mar. 31, 2022</t>
        </is>
      </c>
    </row>
    <row r="3">
      <c r="A3" s="4" t="inlineStr">
        <is>
          <t>Sinomachinery Holding Limited [Member]</t>
        </is>
      </c>
    </row>
    <row r="4">
      <c r="A4" s="3" t="inlineStr">
        <is>
          <t>Related Party Transactions (Details) - Schedule of names and relationship of related parties [Line Items]</t>
        </is>
      </c>
    </row>
    <row r="5">
      <c r="A5" s="4" t="inlineStr">
        <is>
          <t>Existing Relationship with the Company</t>
        </is>
      </c>
      <c r="B5" s="4" t="inlineStr">
        <is>
          <t>Under common control of Peter Zuguang Wang</t>
        </is>
      </c>
    </row>
    <row r="6">
      <c r="A6" s="4" t="inlineStr">
        <is>
          <t>Cenntro Holding Limited [Member]</t>
        </is>
      </c>
    </row>
    <row r="7">
      <c r="A7" s="3" t="inlineStr">
        <is>
          <t>Related Party Transactions (Details) - Schedule of names and relationship of related parties [Line Items]</t>
        </is>
      </c>
    </row>
    <row r="8">
      <c r="A8" s="4" t="inlineStr">
        <is>
          <t>Existing Relationship with the Company</t>
        </is>
      </c>
      <c r="B8" s="4" t="inlineStr">
        <is>
          <t>Controlling shareholder of the Company</t>
        </is>
      </c>
    </row>
    <row r="9">
      <c r="A9" s="4" t="inlineStr">
        <is>
          <t>Zhejiang Kangchen Biotechnology Co., Ltd. [Member]</t>
        </is>
      </c>
    </row>
    <row r="10">
      <c r="A10" s="3" t="inlineStr">
        <is>
          <t>Related Party Transactions (Details) - Schedule of names and relationship of related parties [Line Items]</t>
        </is>
      </c>
    </row>
    <row r="11">
      <c r="A11" s="4" t="inlineStr">
        <is>
          <t>Existing Relationship with the Company</t>
        </is>
      </c>
      <c r="B11" s="4" t="inlineStr">
        <is>
          <t>Under common control of Peter Zuguang Wang</t>
        </is>
      </c>
    </row>
    <row r="12">
      <c r="A12" s="4" t="inlineStr">
        <is>
          <t>Cenntro Smart Manufacturing Tech. Co., Ltd. [Member]</t>
        </is>
      </c>
    </row>
    <row r="13">
      <c r="A13" s="3" t="inlineStr">
        <is>
          <t>Related Party Transactions (Details) - Schedule of names and relationship of related parties [Line Items]</t>
        </is>
      </c>
    </row>
    <row r="14">
      <c r="A14" s="4" t="inlineStr">
        <is>
          <t>Existing Relationship with the Company</t>
        </is>
      </c>
      <c r="B14" s="4" t="inlineStr">
        <is>
          <t>Under common control of Peter Zuguang Wang</t>
        </is>
      </c>
    </row>
    <row r="15">
      <c r="A15" s="4" t="inlineStr">
        <is>
          <t>Zhejiang Zhonggong Machinery Co., Ltd. [Member]</t>
        </is>
      </c>
    </row>
    <row r="16">
      <c r="A16" s="3" t="inlineStr">
        <is>
          <t>Related Party Transactions (Details) - Schedule of names and relationship of related parties [Line Items]</t>
        </is>
      </c>
    </row>
    <row r="17">
      <c r="A17" s="4" t="inlineStr">
        <is>
          <t>Existing Relationship with the Company</t>
        </is>
      </c>
      <c r="B17" s="4" t="inlineStr">
        <is>
          <t>Under common control of Peter Zuguang Wang</t>
        </is>
      </c>
    </row>
    <row r="18">
      <c r="A18" s="4" t="inlineStr">
        <is>
          <t>Zhejiang Zhonggong Agricultural Equipment Co., Ltd. [Member]</t>
        </is>
      </c>
    </row>
    <row r="19">
      <c r="A19" s="3" t="inlineStr">
        <is>
          <t>Related Party Transactions (Details) - Schedule of names and relationship of related parties [Line Items]</t>
        </is>
      </c>
    </row>
    <row r="20">
      <c r="A20" s="4" t="inlineStr">
        <is>
          <t>Existing Relationship with the Company</t>
        </is>
      </c>
      <c r="B20" s="4" t="inlineStr">
        <is>
          <t>Under common control of Peter Zuguang Wang</t>
        </is>
      </c>
    </row>
    <row r="21">
      <c r="A21" s="4" t="inlineStr">
        <is>
          <t>Xinchang County Jiuxin Investment Management Partnership (LP) [Member]</t>
        </is>
      </c>
    </row>
    <row r="22">
      <c r="A22" s="3" t="inlineStr">
        <is>
          <t>Related Party Transactions (Details) - Schedule of names and relationship of related parties [Line Items]</t>
        </is>
      </c>
    </row>
    <row r="23">
      <c r="A23" s="4" t="inlineStr">
        <is>
          <t>Existing Relationship with the Company</t>
        </is>
      </c>
      <c r="B23" s="4" t="inlineStr">
        <is>
          <t>Under control of Mr. Mengxing He, the General Manger and one of the directors of Zhejiang Zhongchai</t>
        </is>
      </c>
    </row>
    <row r="24">
      <c r="A24" s="4" t="inlineStr">
        <is>
          <t>Zhuhai Hengzhong Industrial Investment Fund (Limited Partnership) [Member]</t>
        </is>
      </c>
    </row>
    <row r="25">
      <c r="A25" s="3" t="inlineStr">
        <is>
          <t>Related Party Transactions (Details) - Schedule of names and relationship of related parties [Line Items]</t>
        </is>
      </c>
    </row>
    <row r="26">
      <c r="A26" s="4" t="inlineStr">
        <is>
          <t>Existing Relationship with the Company</t>
        </is>
      </c>
      <c r="B26" s="4" t="inlineStr">
        <is>
          <t>Under common control of Peter Zuguang Wang</t>
        </is>
      </c>
    </row>
    <row r="27">
      <c r="A27" s="4" t="inlineStr">
        <is>
          <t>Hangzhou Cenntro Autotech Co., Limited [Member]</t>
        </is>
      </c>
    </row>
    <row r="28">
      <c r="A28" s="3" t="inlineStr">
        <is>
          <t>Related Party Transactions (Details) - Schedule of names and relationship of related parties [Line Items]</t>
        </is>
      </c>
    </row>
    <row r="29">
      <c r="A29" s="4" t="inlineStr">
        <is>
          <t>Existing Relationship with the Company</t>
        </is>
      </c>
      <c r="B29" s="4" t="inlineStr">
        <is>
          <t>Under common control of Peter Zuguang Wang</t>
        </is>
      </c>
    </row>
    <row r="30">
      <c r="A30" s="4" t="inlineStr">
        <is>
          <t>Peter Zuguang Wang [Member]</t>
        </is>
      </c>
    </row>
    <row r="31">
      <c r="A31" s="3" t="inlineStr">
        <is>
          <t>Related Party Transactions (Details) - Schedule of names and relationship of related parties [Line Items]</t>
        </is>
      </c>
    </row>
    <row r="32">
      <c r="A32" s="4" t="inlineStr">
        <is>
          <t>Existing Relationship with the Company</t>
        </is>
      </c>
      <c r="B32" s="4" t="inlineStr">
        <is>
          <t>Chairman of the Company</t>
        </is>
      </c>
    </row>
    <row r="33">
      <c r="A33" s="4" t="inlineStr">
        <is>
          <t>Greenland Asset Management Corporation [Member]</t>
        </is>
      </c>
    </row>
    <row r="34">
      <c r="A34" s="3" t="inlineStr">
        <is>
          <t>Related Party Transactions (Details) - Schedule of names and relationship of related parties [Line Items]</t>
        </is>
      </c>
    </row>
    <row r="35">
      <c r="A35" s="4" t="inlineStr">
        <is>
          <t>Existing Relationship with the Company</t>
        </is>
      </c>
      <c r="B35" s="4" t="inlineStr">
        <is>
          <t>Shareholder of the Company</t>
        </is>
      </c>
    </row>
    <row r="36">
      <c r="A36" s="4" t="inlineStr">
        <is>
          <t>Hangzhou Jiuru Economic Information Consulting Co. Ltd [Member]</t>
        </is>
      </c>
    </row>
    <row r="37">
      <c r="A37" s="3" t="inlineStr">
        <is>
          <t>Related Party Transactions (Details) - Schedule of names and relationship of related parties [Line Items]</t>
        </is>
      </c>
    </row>
    <row r="38">
      <c r="A38" s="4" t="inlineStr">
        <is>
          <t>Existing Relationship with the Company</t>
        </is>
      </c>
      <c r="B38" s="4" t="inlineStr">
        <is>
          <t>One of the directors of Hengyu</t>
        </is>
      </c>
    </row>
    <row r="39">
      <c r="A39" s="4" t="inlineStr">
        <is>
          <t>Xinchang County Jiuhe Investment Management Partnership (LP) [Member]</t>
        </is>
      </c>
    </row>
    <row r="40">
      <c r="A40" s="3" t="inlineStr">
        <is>
          <t>Related Party Transactions (Details) - Schedule of names and relationship of related parties [Line Items]</t>
        </is>
      </c>
    </row>
    <row r="41">
      <c r="A41" s="4" t="inlineStr">
        <is>
          <t>Existing Relationship with the Company</t>
        </is>
      </c>
      <c r="B41" s="4" t="inlineStr">
        <is>
          <t>Under control of Mr. Mengxing He, the General Manger and one of the directors of Zhejiang Zhongchai/NCI of Zhejiang Zhongchai</t>
        </is>
      </c>
    </row>
    <row r="42">
      <c r="A42" s="4" t="inlineStr">
        <is>
          <t>Cenntro Automotive Corporation [Member]</t>
        </is>
      </c>
    </row>
    <row r="43">
      <c r="A43" s="3" t="inlineStr">
        <is>
          <t>Related Party Transactions (Details) - Schedule of names and relationship of related parties [Line Items]</t>
        </is>
      </c>
    </row>
    <row r="44">
      <c r="A44" s="4" t="inlineStr">
        <is>
          <t>Existing Relationship with the Company</t>
        </is>
      </c>
      <c r="B44" s="4" t="inlineStr">
        <is>
          <t>Under common control of Peter Zuguang Wang</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y Transactions (Details) - Schedule of due to related parties - USD ($)</t>
        </is>
      </c>
      <c r="C1" s="2" t="inlineStr">
        <is>
          <t>3 Months Ended</t>
        </is>
      </c>
      <c r="D1" s="2" t="inlineStr">
        <is>
          <t>12 Months Ended</t>
        </is>
      </c>
    </row>
    <row r="2">
      <c r="C2" s="2" t="inlineStr">
        <is>
          <t>Mar. 31, 2022</t>
        </is>
      </c>
      <c r="D2" s="2" t="inlineStr">
        <is>
          <t>Dec. 31, 2021</t>
        </is>
      </c>
    </row>
    <row r="3">
      <c r="A3" s="3" t="inlineStr">
        <is>
          <t>Due to related parties:</t>
        </is>
      </c>
    </row>
    <row r="4">
      <c r="A4" s="4" t="inlineStr">
        <is>
          <t>Total</t>
        </is>
      </c>
      <c r="C4" s="6" t="n">
        <v>2022459</v>
      </c>
      <c r="D4" s="6" t="n">
        <v>3619459</v>
      </c>
    </row>
    <row r="5">
      <c r="A5" s="4" t="inlineStr">
        <is>
          <t>Sinomachinery Holding Limited [Member]</t>
        </is>
      </c>
    </row>
    <row r="6">
      <c r="A6" s="3" t="inlineStr">
        <is>
          <t>Due to related parties:</t>
        </is>
      </c>
    </row>
    <row r="7">
      <c r="A7" s="4" t="inlineStr">
        <is>
          <t>Total</t>
        </is>
      </c>
      <c r="B7" s="4" t="inlineStr">
        <is>
          <t>[1]</t>
        </is>
      </c>
      <c r="C7" s="4" t="inlineStr">
        <is>
          <t xml:space="preserve"> </t>
        </is>
      </c>
      <c r="D7" s="4" t="inlineStr">
        <is>
          <t xml:space="preserve"> </t>
        </is>
      </c>
    </row>
    <row r="8">
      <c r="A8" s="4" t="inlineStr">
        <is>
          <t>Zhejiang Kangchen Biotechnology Co., Ltd. [Member]</t>
        </is>
      </c>
    </row>
    <row r="9">
      <c r="A9" s="3" t="inlineStr">
        <is>
          <t>Due to related parties:</t>
        </is>
      </c>
    </row>
    <row r="10">
      <c r="A10" s="4" t="inlineStr">
        <is>
          <t>Total</t>
        </is>
      </c>
      <c r="B10" s="4" t="inlineStr">
        <is>
          <t>[2]</t>
        </is>
      </c>
      <c r="C10" s="4" t="inlineStr">
        <is>
          <t xml:space="preserve"> </t>
        </is>
      </c>
      <c r="D10" s="4" t="inlineStr">
        <is>
          <t xml:space="preserve"> </t>
        </is>
      </c>
    </row>
    <row r="11">
      <c r="A11" s="4" t="inlineStr">
        <is>
          <t>Zhejiang Zhonggong Machinery Co., Ltd. [Member]</t>
        </is>
      </c>
    </row>
    <row r="12">
      <c r="A12" s="3" t="inlineStr">
        <is>
          <t>Due to related parties:</t>
        </is>
      </c>
    </row>
    <row r="13">
      <c r="A13" s="4" t="inlineStr">
        <is>
          <t>Total</t>
        </is>
      </c>
      <c r="B13" s="4" t="inlineStr">
        <is>
          <t>[3]</t>
        </is>
      </c>
      <c r="C13" s="5" t="n">
        <v>490832</v>
      </c>
      <c r="D13" s="5" t="n">
        <v>409807</v>
      </c>
    </row>
    <row r="14">
      <c r="A14" s="4" t="inlineStr">
        <is>
          <t>Zhejiang Zhonggong Agricultural Equipment Co., Ltd. [Member]</t>
        </is>
      </c>
    </row>
    <row r="15">
      <c r="A15" s="3" t="inlineStr">
        <is>
          <t>Due to related parties:</t>
        </is>
      </c>
    </row>
    <row r="16">
      <c r="A16" s="4" t="inlineStr">
        <is>
          <t>Total</t>
        </is>
      </c>
      <c r="B16" s="4" t="inlineStr">
        <is>
          <t>[4]</t>
        </is>
      </c>
      <c r="C16" s="4" t="inlineStr">
        <is>
          <t xml:space="preserve"> </t>
        </is>
      </c>
      <c r="D16" s="4" t="inlineStr">
        <is>
          <t xml:space="preserve"> </t>
        </is>
      </c>
    </row>
    <row r="17">
      <c r="A17" s="4" t="inlineStr">
        <is>
          <t>Cenntro Smart Manufacturing Tech. Co., Ltd. [Member]</t>
        </is>
      </c>
    </row>
    <row r="18">
      <c r="A18" s="3" t="inlineStr">
        <is>
          <t>Due to related parties:</t>
        </is>
      </c>
    </row>
    <row r="19">
      <c r="A19" s="4" t="inlineStr">
        <is>
          <t>Total</t>
        </is>
      </c>
      <c r="B19" s="4" t="inlineStr">
        <is>
          <t>[5]</t>
        </is>
      </c>
      <c r="C19" s="4" t="inlineStr">
        <is>
          <t xml:space="preserve"> </t>
        </is>
      </c>
      <c r="D19" s="5" t="n">
        <v>2903</v>
      </c>
    </row>
    <row r="20">
      <c r="A20" s="4" t="inlineStr">
        <is>
          <t>Zhuhai Hengzhong Industrial Investment Fund (Limited Partnership) [Member]</t>
        </is>
      </c>
    </row>
    <row r="21">
      <c r="A21" s="3" t="inlineStr">
        <is>
          <t>Due to related parties:</t>
        </is>
      </c>
    </row>
    <row r="22">
      <c r="A22" s="4" t="inlineStr">
        <is>
          <t>Total</t>
        </is>
      </c>
      <c r="B22" s="4" t="inlineStr">
        <is>
          <t>[6]</t>
        </is>
      </c>
      <c r="C22" s="4" t="inlineStr">
        <is>
          <t xml:space="preserve"> </t>
        </is>
      </c>
      <c r="D22" s="5" t="n">
        <v>94442</v>
      </c>
    </row>
    <row r="23">
      <c r="A23" s="4" t="inlineStr">
        <is>
          <t>Cenntro Holding Limited [Member]</t>
        </is>
      </c>
    </row>
    <row r="24">
      <c r="A24" s="3" t="inlineStr">
        <is>
          <t>Due to related parties:</t>
        </is>
      </c>
    </row>
    <row r="25">
      <c r="A25" s="4" t="inlineStr">
        <is>
          <t>Total</t>
        </is>
      </c>
      <c r="B25" s="4" t="inlineStr">
        <is>
          <t>[7]</t>
        </is>
      </c>
      <c r="C25" s="5" t="n">
        <v>1341627</v>
      </c>
      <c r="D25" s="5" t="n">
        <v>1341627</v>
      </c>
    </row>
    <row r="26">
      <c r="A26" s="4" t="inlineStr">
        <is>
          <t>Peter Zuguang Wang [Member]</t>
        </is>
      </c>
    </row>
    <row r="27">
      <c r="A27" s="3" t="inlineStr">
        <is>
          <t>Due to related parties:</t>
        </is>
      </c>
    </row>
    <row r="28">
      <c r="A28" s="4" t="inlineStr">
        <is>
          <t>Total</t>
        </is>
      </c>
      <c r="B28" s="4" t="inlineStr">
        <is>
          <t>[7]</t>
        </is>
      </c>
      <c r="C28" s="4" t="inlineStr">
        <is>
          <t xml:space="preserve"> </t>
        </is>
      </c>
      <c r="D28" s="4" t="inlineStr">
        <is>
          <t xml:space="preserve"> </t>
        </is>
      </c>
    </row>
    <row r="29">
      <c r="A29" s="4" t="inlineStr">
        <is>
          <t>Cenntro Automotive Corporation [Member]</t>
        </is>
      </c>
    </row>
    <row r="30">
      <c r="A30" s="3" t="inlineStr">
        <is>
          <t>Due to related parties:</t>
        </is>
      </c>
    </row>
    <row r="31">
      <c r="A31" s="4" t="inlineStr">
        <is>
          <t>Total</t>
        </is>
      </c>
      <c r="B31" s="4" t="inlineStr">
        <is>
          <t>[7]</t>
        </is>
      </c>
      <c r="C31" s="4" t="inlineStr">
        <is>
          <t xml:space="preserve"> </t>
        </is>
      </c>
      <c r="D31" s="5" t="n">
        <v>11462</v>
      </c>
    </row>
    <row r="32">
      <c r="A32" s="4" t="inlineStr">
        <is>
          <t>Xinchang County Jiuxin Investment Management Partnership (LP) [Member]</t>
        </is>
      </c>
    </row>
    <row r="33">
      <c r="A33" s="3" t="inlineStr">
        <is>
          <t>Due to related parties:</t>
        </is>
      </c>
    </row>
    <row r="34">
      <c r="A34" s="4" t="inlineStr">
        <is>
          <t>Total</t>
        </is>
      </c>
      <c r="B34" s="4" t="inlineStr">
        <is>
          <t>[7]</t>
        </is>
      </c>
      <c r="C34" s="4" t="inlineStr">
        <is>
          <t xml:space="preserve"> </t>
        </is>
      </c>
      <c r="D34" s="5" t="n">
        <v>1569218</v>
      </c>
    </row>
    <row r="35">
      <c r="A35" s="4" t="inlineStr">
        <is>
          <t>Hangzhou Jiuru Economic Information Consulting Co. Ltd [Member]</t>
        </is>
      </c>
    </row>
    <row r="36">
      <c r="A36" s="3" t="inlineStr">
        <is>
          <t>Due to related parties:</t>
        </is>
      </c>
    </row>
    <row r="37">
      <c r="A37" s="4" t="inlineStr">
        <is>
          <t>Total</t>
        </is>
      </c>
      <c r="B37" s="4" t="inlineStr">
        <is>
          <t>[7]</t>
        </is>
      </c>
      <c r="C37" s="4" t="inlineStr">
        <is>
          <t xml:space="preserve"> </t>
        </is>
      </c>
      <c r="D37" s="6" t="n">
        <v>190000</v>
      </c>
    </row>
    <row r="38"/>
    <row r="39">
      <c r="A39" s="4" t="inlineStr">
        <is>
          <t>[1]</t>
        </is>
      </c>
      <c r="B39" s="4" t="inlineStr">
        <is>
          <t>Advance from Sinomachinery Holding Limited for certain purchase order;</t>
        </is>
      </c>
    </row>
    <row r="40">
      <c r="A40" s="4" t="inlineStr">
        <is>
          <t>[2]</t>
        </is>
      </c>
      <c r="B40" s="4" t="inlineStr">
        <is>
          <t>Temporary borrowings from Zhejiang Kangchen Biotechnology Co., Ltd.;</t>
        </is>
      </c>
    </row>
    <row r="41">
      <c r="A41" s="4" t="inlineStr">
        <is>
          <t>[3]</t>
        </is>
      </c>
      <c r="B41" s="4" t="inlineStr">
        <is>
          <t>Unpaid balances for purchasing of materials and equipment and temporary borrowing from Zhejiang Zhonggong Machinery Co., Ltd.;</t>
        </is>
      </c>
    </row>
    <row r="42">
      <c r="A42" s="4" t="inlineStr">
        <is>
          <t>[4]</t>
        </is>
      </c>
      <c r="B42" s="4" t="inlineStr">
        <is>
          <t>Unpaid balances for purchasing of materials from Zhejiang Zhonggong Agricultural Equipment Co., Ltd.;</t>
        </is>
      </c>
    </row>
    <row r="43">
      <c r="A43" s="4" t="inlineStr">
        <is>
          <t>[5]</t>
        </is>
      </c>
      <c r="B43" s="4" t="inlineStr">
        <is>
          <t>Prepayment from Cenntro Smart Manufacturing Tech. Co., Ltd.;</t>
        </is>
      </c>
    </row>
    <row r="44">
      <c r="A44" s="4" t="inlineStr">
        <is>
          <t>[6]</t>
        </is>
      </c>
      <c r="B44" s="4" t="inlineStr">
        <is>
          <t>Temporary borrowings from Zhuhai Hengzhong Industrial Investment Fund (Limited Partnership); and</t>
        </is>
      </c>
    </row>
    <row r="45">
      <c r="A45" s="4" t="inlineStr">
        <is>
          <t>[7]</t>
        </is>
      </c>
      <c r="B45" s="4" t="inlineStr">
        <is>
          <t>Borrowings from related parties.</t>
        </is>
      </c>
    </row>
  </sheetData>
  <mergeCells count="9">
    <mergeCell ref="A1:B2"/>
    <mergeCell ref="A38:C38"/>
    <mergeCell ref="B39:C39"/>
    <mergeCell ref="B40:C40"/>
    <mergeCell ref="B41:C41"/>
    <mergeCell ref="B42:C42"/>
    <mergeCell ref="B43:C43"/>
    <mergeCell ref="B44:C44"/>
    <mergeCell ref="B45:C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Mar. 31, 2022</t>
        </is>
      </c>
      <c r="C1" s="2" t="inlineStr">
        <is>
          <t>Dec. 31, 2021</t>
        </is>
      </c>
    </row>
    <row r="2">
      <c r="A2" s="3" t="inlineStr">
        <is>
          <t>Due from related parties-current:</t>
        </is>
      </c>
    </row>
    <row r="3">
      <c r="A3" s="4" t="inlineStr">
        <is>
          <t>Total</t>
        </is>
      </c>
      <c r="B3" s="6" t="n">
        <v>39790638</v>
      </c>
      <c r="C3" s="6" t="n">
        <v>39679565</v>
      </c>
    </row>
    <row r="4">
      <c r="A4" s="4" t="inlineStr">
        <is>
          <t>Zhuhai Hengzhong Industrial Investment Fund (Limited Partnership) [Member]</t>
        </is>
      </c>
    </row>
    <row r="5">
      <c r="A5" s="3" t="inlineStr">
        <is>
          <t>Due from related parties-current:</t>
        </is>
      </c>
    </row>
    <row r="6">
      <c r="A6" s="4" t="inlineStr">
        <is>
          <t>Total</t>
        </is>
      </c>
      <c r="B6" s="5" t="n">
        <v>126402</v>
      </c>
      <c r="C6" s="5" t="n">
        <v>219691</v>
      </c>
    </row>
    <row r="7">
      <c r="A7" s="4" t="inlineStr">
        <is>
          <t>Cenntro Smart Manufacturing Tech. Co., Ltd. [Member]</t>
        </is>
      </c>
    </row>
    <row r="8">
      <c r="A8" s="3" t="inlineStr">
        <is>
          <t>Due from related parties-current:</t>
        </is>
      </c>
    </row>
    <row r="9">
      <c r="A9" s="4" t="inlineStr">
        <is>
          <t>Total</t>
        </is>
      </c>
      <c r="B9" s="5" t="n">
        <v>236</v>
      </c>
      <c r="C9" s="4" t="inlineStr">
        <is>
          <t xml:space="preserve"> </t>
        </is>
      </c>
    </row>
    <row r="10">
      <c r="A10" s="4" t="inlineStr">
        <is>
          <t>Cenntro Holding Limited [Member]</t>
        </is>
      </c>
    </row>
    <row r="11">
      <c r="A11" s="3" t="inlineStr">
        <is>
          <t>Due from related parties-current:</t>
        </is>
      </c>
    </row>
    <row r="12">
      <c r="A12" s="4" t="inlineStr">
        <is>
          <t>Total</t>
        </is>
      </c>
      <c r="B12" s="6" t="n">
        <v>39664000</v>
      </c>
      <c r="C12" s="6" t="n">
        <v>394598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funds lending - USD ($)</t>
        </is>
      </c>
      <c r="B1" s="2" t="inlineStr">
        <is>
          <t>3 Months Ended</t>
        </is>
      </c>
    </row>
    <row r="2">
      <c r="B2" s="2" t="inlineStr">
        <is>
          <t>Mar. 31, 2022</t>
        </is>
      </c>
      <c r="C2" s="2" t="inlineStr">
        <is>
          <t>Mar. 31, 2021</t>
        </is>
      </c>
    </row>
    <row r="3">
      <c r="A3" s="3" t="inlineStr">
        <is>
          <t>Variable Interest Entity [Line Items]</t>
        </is>
      </c>
    </row>
    <row r="4">
      <c r="A4" s="4" t="inlineStr">
        <is>
          <t>Withdraw funds from related parties</t>
        </is>
      </c>
      <c r="C4" s="6" t="n">
        <v>409645</v>
      </c>
    </row>
    <row r="5">
      <c r="A5" s="3" t="inlineStr">
        <is>
          <t>Deposit funds with related parties:</t>
        </is>
      </c>
    </row>
    <row r="6">
      <c r="A6" s="4" t="inlineStr">
        <is>
          <t>Deposit funds with related parties</t>
        </is>
      </c>
      <c r="B6" s="6" t="n">
        <v>1578233</v>
      </c>
      <c r="C6" s="5" t="n">
        <v>1077930</v>
      </c>
    </row>
    <row r="7">
      <c r="A7" s="4" t="inlineStr">
        <is>
          <t>Zhejiang Zhonggong Machinery Co., Ltd. [Member]</t>
        </is>
      </c>
    </row>
    <row r="8">
      <c r="A8" s="3" t="inlineStr">
        <is>
          <t>Variable Interest Entity [Line Items]</t>
        </is>
      </c>
    </row>
    <row r="9">
      <c r="A9" s="4" t="inlineStr">
        <is>
          <t>Withdraw funds from related parties</t>
        </is>
      </c>
      <c r="C9" s="5" t="n">
        <v>76956</v>
      </c>
    </row>
    <row r="10">
      <c r="A10" s="3" t="inlineStr">
        <is>
          <t>Deposit funds with related parties:</t>
        </is>
      </c>
    </row>
    <row r="11">
      <c r="A11" s="4" t="inlineStr">
        <is>
          <t>Deposit funds with related parties</t>
        </is>
      </c>
      <c r="C11" s="5" t="n">
        <v>138521</v>
      </c>
    </row>
    <row r="12">
      <c r="A12" s="4" t="inlineStr">
        <is>
          <t>Cenntro Smart Manufacturing Tech. Co., Ltd. [Member]</t>
        </is>
      </c>
    </row>
    <row r="13">
      <c r="A13" s="3" t="inlineStr">
        <is>
          <t>Variable Interest Entity [Line Items]</t>
        </is>
      </c>
    </row>
    <row r="14">
      <c r="A14" s="4" t="inlineStr">
        <is>
          <t>Withdraw funds from related parties</t>
        </is>
      </c>
      <c r="C14" s="5" t="n">
        <v>24934</v>
      </c>
    </row>
    <row r="15">
      <c r="A15" s="3" t="inlineStr">
        <is>
          <t>Deposit funds with related parties:</t>
        </is>
      </c>
    </row>
    <row r="16">
      <c r="A16" s="4" t="inlineStr">
        <is>
          <t>Deposit funds with related parties</t>
        </is>
      </c>
      <c r="C16" s="5" t="n">
        <v>18777</v>
      </c>
    </row>
    <row r="17">
      <c r="A17" s="4" t="inlineStr">
        <is>
          <t>Peter Zuguang Wang [Member]</t>
        </is>
      </c>
    </row>
    <row r="18">
      <c r="A18" s="3" t="inlineStr">
        <is>
          <t>Variable Interest Entity [Line Items]</t>
        </is>
      </c>
    </row>
    <row r="19">
      <c r="A19" s="4" t="inlineStr">
        <is>
          <t>Withdraw funds from related parties</t>
        </is>
      </c>
      <c r="C19" s="5" t="n">
        <v>25000</v>
      </c>
    </row>
    <row r="20">
      <c r="A20" s="3" t="inlineStr">
        <is>
          <t>Deposit funds with related parties:</t>
        </is>
      </c>
    </row>
    <row r="21">
      <c r="A21" s="4" t="inlineStr">
        <is>
          <t>Deposit funds with related parties</t>
        </is>
      </c>
      <c r="C21" s="5" t="n">
        <v>25000</v>
      </c>
    </row>
    <row r="22">
      <c r="A22" s="4" t="inlineStr">
        <is>
          <t>Cenntro Holding Limited [Member]</t>
        </is>
      </c>
    </row>
    <row r="23">
      <c r="A23" s="3" t="inlineStr">
        <is>
          <t>Variable Interest Entity [Line Items]</t>
        </is>
      </c>
    </row>
    <row r="24">
      <c r="A24" s="4" t="inlineStr">
        <is>
          <t>Withdraw funds from related parties</t>
        </is>
      </c>
      <c r="C24" s="5" t="n">
        <v>251973</v>
      </c>
    </row>
    <row r="25">
      <c r="A25" s="4" t="inlineStr">
        <is>
          <t>Zhuhai Hengzhong Industrial Investment Fund (Limited Partnership) [Member]</t>
        </is>
      </c>
    </row>
    <row r="26">
      <c r="A26" s="3" t="inlineStr">
        <is>
          <t>Variable Interest Entity [Line Items]</t>
        </is>
      </c>
    </row>
    <row r="27">
      <c r="A27" s="4" t="inlineStr">
        <is>
          <t>Withdraw funds from related parties</t>
        </is>
      </c>
      <c r="C27" s="5" t="n">
        <v>30782</v>
      </c>
    </row>
    <row r="28">
      <c r="A28" s="3" t="inlineStr">
        <is>
          <t>Deposit funds with related parties:</t>
        </is>
      </c>
    </row>
    <row r="29">
      <c r="A29" s="4" t="inlineStr">
        <is>
          <t>Deposit funds with related parties</t>
        </is>
      </c>
      <c r="C29" s="5" t="n">
        <v>61565</v>
      </c>
    </row>
    <row r="30">
      <c r="A30" s="4" t="inlineStr">
        <is>
          <t>Xinchang County Jiuxin Investment Management Partnership (LP) [Member]</t>
        </is>
      </c>
    </row>
    <row r="31">
      <c r="A31" s="3" t="inlineStr">
        <is>
          <t>Deposit funds with related parties:</t>
        </is>
      </c>
    </row>
    <row r="32">
      <c r="A32" s="4" t="inlineStr">
        <is>
          <t>Deposit funds with related parties</t>
        </is>
      </c>
      <c r="B32" s="6" t="n">
        <v>1578233</v>
      </c>
      <c r="C32" s="5" t="n">
        <v>769562</v>
      </c>
    </row>
    <row r="33">
      <c r="A33" s="4" t="inlineStr">
        <is>
          <t>Zhejiang Kangchen Biotechnology Co., Ltd. [Member]</t>
        </is>
      </c>
    </row>
    <row r="34">
      <c r="A34" s="3" t="inlineStr">
        <is>
          <t>Deposit funds with related parties:</t>
        </is>
      </c>
    </row>
    <row r="35">
      <c r="A35" s="4" t="inlineStr">
        <is>
          <t>Deposit funds with related parties</t>
        </is>
      </c>
      <c r="C35" s="6" t="n">
        <v>645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1:11Z</dcterms:created>
  <dcterms:modified xmlns:dcterms="http://purl.org/dc/terms/" xmlns:xsi="http://www.w3.org/2001/XMLSchema-instance" xsi:type="dcterms:W3CDTF">2022-05-16T20:11:11Z</dcterms:modified>
</cp:coreProperties>
</file>